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Acquisitions" sheetId="8" state="visible" r:id="rId8"/>
    <sheet xmlns:r="http://schemas.openxmlformats.org/officeDocument/2006/relationships" name="Property and Equipment" sheetId="9" state="visible" r:id="rId9"/>
    <sheet xmlns:r="http://schemas.openxmlformats.org/officeDocument/2006/relationships" name="Intangibles" sheetId="10" state="visible" r:id="rId10"/>
    <sheet xmlns:r="http://schemas.openxmlformats.org/officeDocument/2006/relationships" name="Debt" sheetId="11" state="visible" r:id="rId11"/>
    <sheet xmlns:r="http://schemas.openxmlformats.org/officeDocument/2006/relationships" name="Product Warrantie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Organization and Summary of S_2" sheetId="20" state="visible" r:id="rId20"/>
    <sheet xmlns:r="http://schemas.openxmlformats.org/officeDocument/2006/relationships" name="Acquisitions (Tables)" sheetId="21" state="visible" r:id="rId21"/>
    <sheet xmlns:r="http://schemas.openxmlformats.org/officeDocument/2006/relationships" name="Property and Equipment (Tables)" sheetId="22" state="visible" r:id="rId22"/>
    <sheet xmlns:r="http://schemas.openxmlformats.org/officeDocument/2006/relationships" name="Intangibles (Tables)" sheetId="23" state="visible" r:id="rId23"/>
    <sheet xmlns:r="http://schemas.openxmlformats.org/officeDocument/2006/relationships" name="Product Warranties (Tables)"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Organization and Summary of S_3"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Organization and Summary of S_6" sheetId="30" state="visible" r:id="rId30"/>
    <sheet xmlns:r="http://schemas.openxmlformats.org/officeDocument/2006/relationships" name="Organization and Summary of S_7" sheetId="31" state="visible" r:id="rId31"/>
    <sheet xmlns:r="http://schemas.openxmlformats.org/officeDocument/2006/relationships" name="Organization and Summary of S_8" sheetId="32" state="visible" r:id="rId32"/>
    <sheet xmlns:r="http://schemas.openxmlformats.org/officeDocument/2006/relationships" name="Acquisitions (Details)" sheetId="33" state="visible" r:id="rId33"/>
    <sheet xmlns:r="http://schemas.openxmlformats.org/officeDocument/2006/relationships" name="Acquisitions (Details) - Schedu"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Intangibles (Details)" sheetId="37" state="visible" r:id="rId37"/>
    <sheet xmlns:r="http://schemas.openxmlformats.org/officeDocument/2006/relationships" name="Intangibles (Details) - Schedul" sheetId="38" state="visible" r:id="rId38"/>
    <sheet xmlns:r="http://schemas.openxmlformats.org/officeDocument/2006/relationships" name="Intangibles (Details) - Sched_2" sheetId="39" state="visible" r:id="rId39"/>
    <sheet xmlns:r="http://schemas.openxmlformats.org/officeDocument/2006/relationships" name="Debt (Details)" sheetId="40" state="visible" r:id="rId40"/>
    <sheet xmlns:r="http://schemas.openxmlformats.org/officeDocument/2006/relationships" name="Product Warranties (Details) - " sheetId="41" state="visible" r:id="rId41"/>
    <sheet xmlns:r="http://schemas.openxmlformats.org/officeDocument/2006/relationships" name="Leases (Details)" sheetId="42" state="visible" r:id="rId42"/>
    <sheet xmlns:r="http://schemas.openxmlformats.org/officeDocument/2006/relationships" name="Leases (Details) - Schedule of " sheetId="43" state="visible" r:id="rId43"/>
    <sheet xmlns:r="http://schemas.openxmlformats.org/officeDocument/2006/relationships" name="Commitments and Contingencies (" sheetId="44" state="visible" r:id="rId44"/>
    <sheet xmlns:r="http://schemas.openxmlformats.org/officeDocument/2006/relationships" name="Employee Benefit Plans (Details" sheetId="45" state="visible" r:id="rId45"/>
    <sheet xmlns:r="http://schemas.openxmlformats.org/officeDocument/2006/relationships" name="Stockholders' Equity (Details)" sheetId="46" state="visible" r:id="rId46"/>
    <sheet xmlns:r="http://schemas.openxmlformats.org/officeDocument/2006/relationships" name="Stockholders' Equity (Details) " sheetId="47" state="visible" r:id="rId47"/>
    <sheet xmlns:r="http://schemas.openxmlformats.org/officeDocument/2006/relationships" name="Stockholders' Equity (Details_2" sheetId="48" state="visible" r:id="rId48"/>
    <sheet xmlns:r="http://schemas.openxmlformats.org/officeDocument/2006/relationships" name="Stockholders' Equity (Details_3" sheetId="49" state="visible" r:id="rId49"/>
    <sheet xmlns:r="http://schemas.openxmlformats.org/officeDocument/2006/relationships" name="Stockholders' Equity (Details_4" sheetId="50" state="visible" r:id="rId50"/>
    <sheet xmlns:r="http://schemas.openxmlformats.org/officeDocument/2006/relationships" name="Income Taxes (Details)"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Information Line Items</t>
        </is>
      </c>
    </row>
    <row r="4">
      <c r="A4" s="4" t="inlineStr">
        <is>
          <t>Entity Registrant Name</t>
        </is>
      </c>
      <c r="B4" s="4" t="inlineStr">
        <is>
          <t xml:space="preserve">Sensus Healthcare, Inc.	</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6502353</v>
      </c>
    </row>
    <row r="8">
      <c r="A8" s="4" t="inlineStr">
        <is>
          <t>Amendment Flag</t>
        </is>
      </c>
      <c r="B8" s="4" t="inlineStr">
        <is>
          <t>false</t>
        </is>
      </c>
    </row>
    <row r="9">
      <c r="A9" s="4" t="inlineStr">
        <is>
          <t>Entity Central Index Key</t>
        </is>
      </c>
      <c r="B9" s="4" t="inlineStr">
        <is>
          <t>000149489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true</t>
        </is>
      </c>
    </row>
    <row r="19">
      <c r="A19" s="4" t="inlineStr">
        <is>
          <t>Entity File Number</t>
        </is>
      </c>
      <c r="B19" s="4" t="inlineStr">
        <is>
          <t>001-37714</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0</t>
        </is>
      </c>
    </row>
    <row r="3">
      <c r="A3" s="3" t="inlineStr">
        <is>
          <t>Goodwill and Intangible Assets Disclosure [Abstract]</t>
        </is>
      </c>
    </row>
    <row r="4">
      <c r="A4" s="4" t="inlineStr">
        <is>
          <t>INTANGIBLES</t>
        </is>
      </c>
      <c r="B4" s="4" t="inlineStr">
        <is>
          <t xml:space="preserve">Note 4 — INTANGIBLES
Patent Rights Customer Relationships Trade Names Total
December 31, 2019 $ 337,351 $ — $ — $ 337,351
Acquired assets — 86,737 22,218 108,955
Amortization expense (72,290 ) (1,112 ) (3,703 ) (77,105 )
September 30, 2020 (unaudited) $ 265,061 $ 85,625 $ 18,515 $ 369,201 Amortization expense was approximately $29,000 and $24,000 for
the three months ended September 30, 2020 and 2019, respectively, and approximately $77,000 and $72,000 for the nine months ended
September 30, 2020 and 2019, respectively. As of September 30, 2020, future remaining amortization expense for each of the five
succeeding years is as follows:
Year
2020 (October 1 – December 31, 2020) $ 31,319
2021 116,019
2022 103,058
2023 54,865
2024 6,672
Thereafter 57,268
Total $ 369,2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5 — Debt The Company has a revolving credit facility that, through April
2020, provided for maximum borrowings equal to the lesser of (a) the $5 million commitment amount or (b) a borrowing base equal
to 80% of eligible accounts receivable plus a $2.5 million non-formula sublimit. In October 2019, the term of the facility was
extended through January 29, 2020; in January 2020, the term was further extended through April 28, 2020; and in April 2020, the
term was further extended to April 1, 2022 and the maximum borrowings were increased to the lesser of (a) the $10 million commitment
amount or (b) the borrowing base plus a $3 million non-formula sublimit. Interest on any borrowings, at Prime plus 0.75% (4.00%
at September 30, 2020) and Prime plus 1.50% on non-formula borrowings (4.75% at September 30, 2020), is payable monthly, and the
outstanding principal and interest are due on the maturity date. The facility is secured by all of the Company’s assets and
limits the amount of additional indebtedness; restricts the sale, disposition or transfer of assets of the Company; and requires
the maintenance of a monthly adjusted quick ratio restrictive covenant, as defined in the agreement. The Company was in compliance
with its financial covenants as of September 30, 2020 and December 31, 2019. There were no borrowings outstanding under the revolving
credit facility at September 30, 2020 and December 31, 2019. The Company pays commitment fees of 0.25% per annum on the average
unused portion of the line of credit. On April 20, 2020, the Company received a loan under the Small
Business Administration Paycheck Protection Program enabled by the CARES Act of 2020, in the amount of $1,022,785 to be used for
employee compensation and facilities costs. The loan provided for a six-month deferral period during which no payments were due,
although interest accrued during this period. The loan matures in April 2022 and provides for interest at the rate of 1% per annum.
The loan is subject to forgiveness for principal that is used for the limited purposes that expressly qualify for forgiveness under
SBA requirements. The Company submitted the forgiveness application in the amount of $796,710 on October 19, 2020 but there is
no assurance that this portion of the loan will be forgive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9 Months Ended</t>
        </is>
      </c>
    </row>
    <row r="2">
      <c r="B2" s="2" t="inlineStr">
        <is>
          <t>Sep. 30, 2020</t>
        </is>
      </c>
    </row>
    <row r="3">
      <c r="A3" s="3" t="inlineStr">
        <is>
          <t>Product Warranties Disclosures [Abstract]</t>
        </is>
      </c>
    </row>
    <row r="4">
      <c r="A4" s="4" t="inlineStr">
        <is>
          <t>PRODUCT WARRANTIES</t>
        </is>
      </c>
      <c r="B4" s="4" t="inlineStr">
        <is>
          <t xml:space="preserve">Note 6 — Product
Warranties Changes in product warranty liability were as follows for the
nine months ended September 30, 2020:
Balance, beginning of period $ 187,454
Warranties accrued during the period 166,833
Payments on warranty claims (258,518 )
Balance, end of period $ 95,7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7 — Leases Operating Lease
Agreements The Company leases its headquarters office from an unrelated
third party. The lease was last renewed in 2016 and expires in September 2022 with an option to extend with prior notice and with
terms to be negotiated. The Company’s Israeli subsidiary entered into a two-year lease for office space starting in September
2018 which expired in August 2020; a renewal option was not exercised, but the subsidiary entered into a six-month lease in August
2020 with options to renew every six months. In March 2019, the Company’s Israeli subsidiary signed
a 10-year lease for a 5,800 square foot manufacturing facility. The landlord provided a rent-free grace period from April to July
2019, after which the 10-year lease term began. The initial monthly rental payment was approximately $5,300 and will be subject
to periodic escalations at amounts specified in the lease plus the consumer price index. In addition, the subsidiary is responsible
for maintenance fees covering its portion of the expenses of common areas. After 2, 4, 6 and 8 years, and with 180 days’
prior notice, the subsidiary has the right to terminate the lease at its sole discretion without penalty. The following table presents information about the amount, timing
and uncertainty of cash flows arising from the Company’s operating leases as of September 30, 2020.
Maturity of Operating Lease Liabilities Amount
2020 (October 1 – December 31, 2020) $ 86,414
2021 348,122
2022 284,578
2023 104,343
2024 105,843
Thereafter 494,732
Total undiscounted operating leases payments $ 1,424,032
Less: Imputed interest (234,988 )
Present Value of Operating Lease Liabilities $ 1,189,044
Other Information
Weighted-average remaining lease term 6.1 years
Weighted-average discount rate 5.0 % An initial Right of Use (“ROU”) asset of approximately $805,000
was recognized as a non-cash assets addition with the adoption of a new lease accounting standard. The value of the ROU asset was
reduced by approximately $249,000 and $330,000 for the nine months ended September 30, 2020 and the year ended December 31, 2019,
respectively. Cash paid for amounts included in the present value of operating lease liabilities of approximately $272,000 and
$310,000 for the nine months ended September 30, 2020 and the year ended December 31, 2019, respectively, is included in operating
cash flows. Operating lease cost was approximately $285,000 and $255,000 for the nine months ended September 30,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8 — Commitments
and Contingencies Manufacturing Agreement In 2010, the Company entered into a three-year contract manufacturing
agreement with an unrelated third party for the production and manufacture of the SRT-100 (and subsequently the SRT-100 Vision
and the SRT-100 Plus), in accordance with the Company’s product specifications. The agreement renews for successive one-year
periods unless either party notifies the other party in writing, at least 60 days prior to the anniversary date of the agreement,
that it will not renew the agreement. The Company or the manufacturer may terminate the agreement upon 90 days’
prior written notice. Purchases from this manufacturer totaled approximately $551,000
and $1,521,000 for the three months ended September 30, 2020 and 2019, respectively, and approximately $2,360,000 and $5,250,000
for the nine months ended September 30, 2020 and 2019, respectively. As of September 30, 2020, and December 31, 2019 approximately
$764,000 and $1,104,000, respectively, was due to this manufacturer, which is presented in accounts payable and accrued expenses
in the accompanying balance sheets. Legal contingencies The Company is party to certain legal proceedings in the ordinary
course of business. The Company assesses, in conjunction with its legal counsel, the need to record a liability for litigation
and related contingencies. In 2015, the Company learned that the Department of Justice
(the “Department”) had commenced an investigation of the billing to Medicare by a physician who had treated patients
with the Company’s SRT-100. The Company has received two Civil Investigative Demands from the Department seeking documents
and written responses in connection with that investigation. The Company has fully cooperated with the investigation. The Department
previously advised the Company that it was considering expanding the investigation to determine whether the Company had any involvement
in the physician’s use of certain reimbursement codes. The Company disputes that it has engaged in any wrongdoing with respect
to such reimbursement claims; among other things, the Company does not submit claims for reimbursement or provide coding or billing
advice to physicians. To the Company’s knowledge, the Department has made no determination as to whether the Company engaged
in any wrongdoing, or whether to pursue any legal action against the Company. Should the Department decide to pursue legal action,
the Company believes it has strong and meritorious defenses and will vigorously defend itself. At this time, the Company is unable
to estimate the cost associated with this mat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EMPLOYEE BENEFIT PLANS</t>
        </is>
      </c>
      <c r="B4" s="4" t="inlineStr">
        <is>
          <t>Note 9 — Employee
Benefit Plans The Company sponsors a 401(k) defined contribution retirement
plan that allows eligible employees to contribute a portion of their compensation through payroll deductions in accordance with
specified plan guidelines. The Company makes contributions to the plans that include matching a percentage of the employees’
contributions up to certain limits. Expenses related to this plan totaled approximately $31,000 and $28,000 for the three months
ended September 30, 2020 and 2019, respectively, and approximately $94,000 and $83,000 for the nine months ended September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Note 10 — Stockholders’
Equity The Company has authorized 50,000,000 shares of common stock,
of which 16,575,561 were issued and 16,502,353 outstanding at September 30, 2020; 16,540,478 shares were issued and 16,485,780
were outstanding as of December 31, 2019. Warrants The following table summarizes the Company’s warrant activity:
Warrants
Number of Weighted Weighted
Outstanding – December 31, 2019 2,032,187 $ 6.75 0.51
Granted — — —
Exercised (83 ) — —
Expired (1,894,104 ) — —
Outstanding – September 30, 2020 138,000 $ 6.75 0.69
Exercisable – September 30, 2020 138,000 $ 6.75 0.69 The intrinsic value of the common stock warrants was $0 as of
September 30, 2020, and December 31, 2019, respectively. 2016 and 2017 Equity
Incentive Plans On January 25, 2018, 80,000 fully vested shares were granted
to the Company’s nonemployee directors, and stock options covering 229,334 shares with a four-year vesting period were granted
to certain employees. The shares were recorded at the fair value of $5.55 per share for a total of $444,000, and the stock options
were valued using a Black Scholes model at $3.52 per option using the assumptions noted in the following table:
Expected volatility 67.8 %
Risk-free interest rate 2.5 %
Expected life 6.25 years
Dividend yield 0.0 % Expected Volatility Risk-Free Interest Rate Expected Term or Life The stock options had an intrinsic value of $0 as of September
30, 2020 and December 31, 2019, respectively. Unrecognized stock compensation expense was approximately $393,000
as of September 30, 2020, which will be recognized over the remaining vesting period. A summary of restricted stock activity is presented as follows:
Shares Weighted
Unvested balance at December 31, 2019 80,417 $ 5.70
Granted 35,000 4.11
Vested (66,667 ) 5.24
Forfeited — —
Unvested balance at September 30, 2020 48,750 $ 5.19 The following table summarizes the Company’s stock option
activity:
Number of Weighted Weighted
Outstanding – December 31, 2019 229,334 $ 5.55 8.07
Granted — — —
Exercised — — —
Expired — — —
Outstanding – September 30, 2020 229,334 $ 5.55 7.32
Exercisable – September 30, 2020 229,334 $ 5.55 7.32 Treasury Stock The Company accounts for purchases of treasury stock under the
cost method, with the cost of such purchases reflected in treasury stock in the accompanying condensed balance sheet. As of September
30, 2020 and December 31, 2019, the Company had 73,208 and 54,698 treasury share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1 — Income
Taxes Income before taxes was negative for the nine months ended September
30, 2020. Tax expense for the nine months ended September 30, 2020 and 2019 was $0. There are no uncertain tax positions that would require recognition
in the financial statements. If the Company incurs an income tax liability in the future, interest on any income tax liability
would be reported as interest expense, and penalties on any income tax liability would be reported as income taxes. The Company’s
conclusions regarding uncertain tax positions may be subject to review and adjustment at a later date based upon ongoing analyses
of tax laws, regulations and interpretations thereof as well as other factors. The Company accounts for income taxes in accordance with ASC
Topic 740, Income Taxes As of September 30, 2020, the Company has U.S. federal and certain
state tax returns subject to examination, beginning with those filed for the year 20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2 — Subsequent
Events The Company evaluates subsequent events and transactions that
occur after the balance sheet date up to the date that the financial statements are issued for potential recognition or disclosure.
The Company did not identify any subsequent events that would require accrual or additional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Description of the Business</t>
        </is>
      </c>
      <c r="B4" s="4" t="inlineStr">
        <is>
          <t>Description of
the Business Sensus Healthcare, Inc. (the “Company”) is a manufacturer
of radiation therapy devices and sells the devices to healthcare providers globally through its distribution and marketing network.
The Company operates as one segment from its corporate headquarters located in Boca Raton, Florida.</t>
        </is>
      </c>
    </row>
    <row r="5">
      <c r="A5" s="4" t="inlineStr">
        <is>
          <t>Basis of Presentation</t>
        </is>
      </c>
      <c r="B5" s="4" t="inlineStr">
        <is>
          <t>Basis of Presentation The accompanying unaudited condensed financial statements in
this Quarterly Report on Form 10-Q have been prepared in accordance with accounting principles generally accepted in the United
States of America, or (“GAAP”), and the rules and regulations of the SEC. Accordingly, they do not include certain
footnotes and financial presentations normally required under GAAP for complete financial statements.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Company’s audited financial statements and notes thereto for the year ended December 31,
2019 included in the Company’s Form 10-K, filed with the SEC. The results for the nine months ended September 30, 2020 are
not necessarily indicative of results to be expected for the year ending December 31, 2020, any other interim periods, or any future
year or period.</t>
        </is>
      </c>
    </row>
    <row r="6">
      <c r="A6" s="4" t="inlineStr">
        <is>
          <t>Principles of consolidation</t>
        </is>
      </c>
      <c r="B6" s="4" t="inlineStr">
        <is>
          <t>Principles of consolidation The accompanying condensed consolidated financial statements
include the financial statements of the Company and its wholly owned subsidiary in Israel. All inter-company balances and transactions
have been eliminate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Significant estimates as to which it is reasonably possible that a change could occur in the near
term include inventory reserves, receivable allowances, recoverability of long-lived assets and the Company’s product warranties.
Actual results could differ from those estimates.</t>
        </is>
      </c>
    </row>
    <row r="8">
      <c r="A8" s="4" t="inlineStr">
        <is>
          <t>Impact of COVID-19</t>
        </is>
      </c>
      <c r="B8" s="4" t="inlineStr">
        <is>
          <t>Impact of COVID-19 The outbreak of COVID-19, which was declared a pandemic by the
World Health Organization on March 11, 2020, has led to adverse impacts on the U.S. and global economies and created uncertainty
regarding potential impacts to the Company’s employees, operations, and customer demand. The Company, which provides medical
devices, is considered an “essential business” and has been able to continue to operate and service its customers.
However, the COVID-19 pandemic has significantly impacted the Company’s sales in the first three quarters of 2020, as social
distancing forced physicians to temporarily close their practices, and could further impact the Company’s operations and
the operations of the Company’s customers, suppliers and vendors as a result of ongoing quarantines, facility closures, and
travel and logistics restrictions. The extent to which the COVID-19 pandemic impacts the Company’s business, results of operations
and financial condition will depend on future developments, which are highly uncertain and cannot be predicted, including, but
not limited to the duration, spread, severity, and impact of the COVID-19 pandemic, the effects of the COVID-19 pandemic on the
Company’s customers, suppliers, and vendors, the remedial actions and stimulus measures adopted by local, state and federal
governments, and to what extent normal economic and operating conditions can resume. Even after the COVID-19 pandemic has subsided,
the Company may continue to experience adverse impacts to its business as a result of any economic recession or depression that
has occurred or may occur in the future. Therefore, the Company cannot reasonably estimate the impact at this time.</t>
        </is>
      </c>
    </row>
    <row r="9">
      <c r="A9" s="4" t="inlineStr">
        <is>
          <t>REVENUE RECOGNITION</t>
        </is>
      </c>
      <c r="B9" s="4" t="inlineStr">
        <is>
          <t>REVENUE RECOGNITION On January 1, 2018, the Company adopted Accounting Standards
Codification (“ASC”) Topic 606, “ Revenue from Contracts with Customer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which is generally upon
shipment of the goods and performance of the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ncluding whether they are distinct and capable of being
distinct in the context of the contract; (iii) determines the transaction price; (iv) allocates the transaction price to the performance
obligations in the contract; and (v) recognizes revenue when, or as, the Company satisfies each performance obligation. The Company’s revenue consists of sales of the Company’s
devices and services related to maintaining and repairing the devices. The agreement for the sale of the devices and the service
contract are usually signed at the same time, although in some instances a service contract is signed on a stand-alone basis. Revenue
for service contracts is recognized over the service contract period on a straight-line basis. The Company has determined that
in practice no significant discount is given on the service contract when it is offered with the device purchase as compared to
when it is sold on a stand-alone basis. The service level provided is identical whether the service contract is purchased stand-alone
or together with the device. There is no termination provision in the service contract nor are there any penalties in practice
for cancellation of the service contract. The service contract is not considered a performance obligation until it is paid, and
it does not provide a material right for a significant discount when purchased with the device. The service portion of a sales
contract or a stand-alone service contract is accounted for over the period of time of the service contract only when the customer
pays for the service contract. Disaggregated revenue for the three and nine months ended September
30, 2020 and 2019 was as follows:
For the Three Months Ended For the Nine Months Ended
September 30, September 30,
2020 2019 2020 2019
Product Revenue $ 475,208 $ 5,301,891 $ 1,620,789 $ 17,202,342
Service Revenue 1,144,955 539,054 2,861,768 1,551,497
Total Revenue $ 1,620,163 $ 5,840,945 $ 4,482,557 $ 18,753,839 The Company operates in a highly regulated environment, primarily
in the U.S. dermatology market, in which state regulatory approval is sometimes required prior to the customer being able to use
the product. In these cases, where regulatory approval is pending, revenue is deferred until such time as regulatory approval is
obtained. Deferred revenue activity during the nine months ended September
30, 2020 was as follows:
Product Service Total
December 31, 2019 $ — $ 2,531,183 $ 2,531,183
Revenue recognized — (2,064,316 ) (2,064,316 )
Amounts invoiced 120,164 1,824,476 1,944,640
September 30, 2020 $ 120,164 $ 2,291,343 $ 2,411,507 The Company does not disclose information about
remaining performance obligations with respect to deposits for products that have original expected durations of one year or less.
Estimated service revenue to be recognized in the future related to the performance obligations that are unsatisfied (or partially
unsatisfied) as of September 30, 2020 was as follows:
Year Service
2020 (October 1 – December 31, 2020) $ 508,704
2021 1,333,903
2022 389,235
2023 39,667
2024 19,834
Total $ 2,291,343 The Company provides warranties in conjunction with the sale
of its products. These warranties entitle the customer to repair, replacement, or modification of the defective product subject
to the terms of the respective warranty. The Company records an estimate of future warranty claims at the time the Company recognizes
revenue from the sale of the product based upon management’s estimate of the future claims rate. Shipping and handling costs are expensed as incurred and are
included in cost of sales.</t>
        </is>
      </c>
    </row>
    <row r="10">
      <c r="A10" s="4" t="inlineStr">
        <is>
          <t>Segment and Geographical Information</t>
        </is>
      </c>
      <c r="B10" s="4" t="inlineStr">
        <is>
          <t>Segment and Geographical
Information The Company’s revenue is generated primarily from customers
in the United States, which represented approximately 79% and 100% for the three months ended September 30, 2020 and 2019, and
approximately 92% and 91% for the nine months ended September 30, 2020 and 2019, respectively. A customer in the U.S. accounted
for approximately 32% and 83% of revenues for the three months ended September 30, 2020 and 2019, respectively; approximately 23%
and 70% for the nine months ended September 30, 2020 and 2019, respectively; and approximately 24% and 79% of the accounts receivable
as of September 30, 2020 and December 31, 2019, respectively. Two customers in China accounted for approximately 20% of revenues
for the three months ended September 30, 2020.</t>
        </is>
      </c>
    </row>
    <row r="11">
      <c r="A11" s="4" t="inlineStr">
        <is>
          <t>Cash and Cash Equivalents</t>
        </is>
      </c>
      <c r="B11" s="4" t="inlineStr">
        <is>
          <t>Cash and Cash Equivalents The Company maintains its cash and cash equivalents with financial
institutions which balances exceed federally insured limits ($250,000 for deposits). As of September 30, 2020 and December 31,
2019, the Company had approximately $15,862,000 and $7,740,000, respectively in excess of federally insured limits. For purposes of the statement of cash flows, cash equivalents
primarily consist of highly liquid financial investments with original maturities of three months or less.</t>
        </is>
      </c>
    </row>
    <row r="12">
      <c r="A12" s="4" t="inlineStr">
        <is>
          <t>INVESTMENTS</t>
        </is>
      </c>
      <c r="B12" s="4" t="inlineStr">
        <is>
          <t xml:space="preserve">Investments Short-term investments consist of investments that the Company
expects to convert into cash within one year and long-term investments are those that the Company expects to convert to cash after
one year. The Company classifies its investments in debt securities at the time of purchase as held-to-maturity and re-evaluates
such classification on a quarterly basis. Held-to-maturity investments consist of securities that the Company has the intent and
ability to retain until maturity. These securities are carried at amortized cost plus accrued interest and consist of the following:
Amortized Gross Gross Fair
Short-Term:
Corporate bonds $ 6,690,678 $ 4,251 $ — $ 6,694,929
United States Treasury bonds 698,729 1,302 — 700,031
Total Short Term: 7,389,407 5,553 — 7,394,960
Total Investments December 31, 2019 $ 7,389,407 $ 5,553 $ — $ 7,394,960
Short-Term:
Corporate bonds $ — $ — $ — $ —
Total Short Term: — — — —
Total Investments September 30, 2020 $ — $ — $ — $ — </t>
        </is>
      </c>
    </row>
    <row r="13">
      <c r="A13" s="4" t="inlineStr">
        <is>
          <t>Accounts Receivable</t>
        </is>
      </c>
      <c r="B13" s="4" t="inlineStr">
        <is>
          <t>Accounts Receivable The Company does business and extends credit based on an evaluation
of each customer’s financial condition, generally without requiring collateral. The Company monitors exposure to credit losses
and maintains allowances for anticipated losses considered necessary under the circumstances. The allowance for doubtful accounts
was approximately $24,000 and $80,000 as of September 30, 2020 and December 31, 2019.</t>
        </is>
      </c>
    </row>
    <row r="14">
      <c r="A14" s="4" t="inlineStr">
        <is>
          <t>Inventories</t>
        </is>
      </c>
      <c r="B14" s="4" t="inlineStr">
        <is>
          <t>Inventories Inventories consist of finished product and components and are
stated at the lower of cost or net realizable value, determined using the first-in-first-out method.</t>
        </is>
      </c>
    </row>
    <row r="15">
      <c r="A15" s="4" t="inlineStr">
        <is>
          <t>Earnings Per Share</t>
        </is>
      </c>
      <c r="B15" s="4" t="inlineStr">
        <is>
          <t xml:space="preserve">Earnings Per Share Basic net income (loss) per share is calculated by dividing
the net income (loss) by the weighted average number of common shares outstanding for the period. Diluted net income per share
is computed by giving effect to all potential dilutive common share equivalents outstanding for the period, using the treasury
stock method for options and warrants, as well as unvested restricted shares. In periods when the Company has incurred a net loss,
options, warrants and unvested shares are considered common share equivalents but have been excluded from the calculation of diluted
net loss per share as their effect is antidilutive. Shares were excluded as follows:
For the Three Months Ended For the Nine Months Ended
2020 2019 2020 2019
Shares — 17,671 — 8,499
Stock options — 10,639 — 32,000 </t>
        </is>
      </c>
    </row>
    <row r="16">
      <c r="A16" s="4" t="inlineStr">
        <is>
          <t>Advertising Costs</t>
        </is>
      </c>
      <c r="B16" s="4" t="inlineStr">
        <is>
          <t>Advertising Costs Advertising and promotion expenses are charged to expense as
incurred. Advertising and promotion expense included in selling expense in the accompanying statements of operations amounted to
approximately $71,000 and $307,000 for the three months ended September 30, 2020 and 2019, respectively, and $415,000 and $1,035,000
for the nine months ended September 30, 2020 and 2019, respectively.</t>
        </is>
      </c>
    </row>
    <row r="17">
      <c r="A17" s="4" t="inlineStr">
        <is>
          <t>Leases</t>
        </is>
      </c>
      <c r="B17" s="4" t="inlineStr">
        <is>
          <t>Leases The Company evaluates arrangements at inception to determine
if an arrangement is or contains a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e option. To determine the present value of the lease payments,
the Company uses an incremental borrowing rate that the Company would expect to incur for a fully collateralized loan over a similar
term under similar economic conditions. The lease payments used to determine the Company’s operating
lease assets may include lease incentives and stated rent increases and are recognized in the Company’s operating lease assets
in the Company’s condensed consolidated balance sheets. Operating lease assets are amortized to rent expense over the lease
term and included in operating expenses in the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16127085</v>
      </c>
      <c r="C3" s="6" t="n">
        <v>8100288</v>
      </c>
    </row>
    <row r="4">
      <c r="A4" s="4" t="inlineStr">
        <is>
          <t>Investment in debt securities</t>
        </is>
      </c>
      <c r="C4" s="5" t="n">
        <v>7389407</v>
      </c>
    </row>
    <row r="5">
      <c r="A5" s="4" t="inlineStr">
        <is>
          <t>Accounts receivable, net</t>
        </is>
      </c>
      <c r="B5" s="5" t="n">
        <v>1337768</v>
      </c>
      <c r="C5" s="5" t="n">
        <v>14011180</v>
      </c>
    </row>
    <row r="6">
      <c r="A6" s="4" t="inlineStr">
        <is>
          <t>Inventories</t>
        </is>
      </c>
      <c r="B6" s="5" t="n">
        <v>5284675</v>
      </c>
      <c r="C6" s="5" t="n">
        <v>2997120</v>
      </c>
    </row>
    <row r="7">
      <c r="A7" s="4" t="inlineStr">
        <is>
          <t>Prepaid and other current assets</t>
        </is>
      </c>
      <c r="B7" s="5" t="n">
        <v>1891184</v>
      </c>
      <c r="C7" s="5" t="n">
        <v>1505175</v>
      </c>
    </row>
    <row r="8">
      <c r="A8" s="4" t="inlineStr">
        <is>
          <t>Total Current Assets</t>
        </is>
      </c>
      <c r="B8" s="5" t="n">
        <v>24640712</v>
      </c>
      <c r="C8" s="5" t="n">
        <v>34003170</v>
      </c>
    </row>
    <row r="9">
      <c r="A9" s="4" t="inlineStr">
        <is>
          <t>Property and Equipment, Net</t>
        </is>
      </c>
      <c r="B9" s="5" t="n">
        <v>1458908</v>
      </c>
      <c r="C9" s="5" t="n">
        <v>1082428</v>
      </c>
    </row>
    <row r="10">
      <c r="A10" s="4" t="inlineStr">
        <is>
          <t>Intangibles, Net</t>
        </is>
      </c>
      <c r="B10" s="5" t="n">
        <v>369201</v>
      </c>
      <c r="C10" s="5" t="n">
        <v>337351</v>
      </c>
    </row>
    <row r="11">
      <c r="A11" s="4" t="inlineStr">
        <is>
          <t>Deposits</t>
        </is>
      </c>
      <c r="B11" s="5" t="n">
        <v>101494</v>
      </c>
      <c r="C11" s="5" t="n">
        <v>101561</v>
      </c>
    </row>
    <row r="12">
      <c r="A12" s="4" t="inlineStr">
        <is>
          <t>Operating Lease Right-of-Use Assets, Net</t>
        </is>
      </c>
      <c r="B12" s="5" t="n">
        <v>1150902</v>
      </c>
      <c r="C12" s="5" t="n">
        <v>1400037</v>
      </c>
    </row>
    <row r="13">
      <c r="A13" s="4" t="inlineStr">
        <is>
          <t>Total Assets</t>
        </is>
      </c>
      <c r="B13" s="5" t="n">
        <v>27721217</v>
      </c>
      <c r="C13" s="5" t="n">
        <v>36924547</v>
      </c>
    </row>
    <row r="14">
      <c r="A14" s="3" t="inlineStr">
        <is>
          <t>Current Liabilities</t>
        </is>
      </c>
    </row>
    <row r="15">
      <c r="A15" s="4" t="inlineStr">
        <is>
          <t>Accounts payable and accrued expenses</t>
        </is>
      </c>
      <c r="B15" s="5" t="n">
        <v>2587481</v>
      </c>
      <c r="C15" s="5" t="n">
        <v>4779435</v>
      </c>
    </row>
    <row r="16">
      <c r="A16" s="4" t="inlineStr">
        <is>
          <t>Deferred revenue, current portion</t>
        </is>
      </c>
      <c r="B16" s="5" t="n">
        <v>1778881</v>
      </c>
      <c r="C16" s="5" t="n">
        <v>1191898</v>
      </c>
    </row>
    <row r="17">
      <c r="A17" s="4" t="inlineStr">
        <is>
          <t>Operating lease liabilities, current portion</t>
        </is>
      </c>
      <c r="B17" s="5" t="n">
        <v>299644</v>
      </c>
      <c r="C17" s="5" t="n">
        <v>309524</v>
      </c>
    </row>
    <row r="18">
      <c r="A18" s="4" t="inlineStr">
        <is>
          <t>Product warranties</t>
        </is>
      </c>
      <c r="B18" s="5" t="n">
        <v>95769</v>
      </c>
      <c r="C18" s="5" t="n">
        <v>187454</v>
      </c>
    </row>
    <row r="19">
      <c r="A19" s="4" t="inlineStr">
        <is>
          <t>Total Current Liabilities</t>
        </is>
      </c>
      <c r="B19" s="5" t="n">
        <v>4761775</v>
      </c>
      <c r="C19" s="5" t="n">
        <v>6468311</v>
      </c>
    </row>
    <row r="20">
      <c r="A20" s="4" t="inlineStr">
        <is>
          <t>Loan Payable</t>
        </is>
      </c>
      <c r="B20" s="5" t="n">
        <v>1022785</v>
      </c>
      <c r="C20" s="4" t="inlineStr">
        <is>
          <t xml:space="preserve"> </t>
        </is>
      </c>
    </row>
    <row r="21">
      <c r="A21" s="4" t="inlineStr">
        <is>
          <t>Operating Lease Liabilities</t>
        </is>
      </c>
      <c r="B21" s="5" t="n">
        <v>889400</v>
      </c>
      <c r="C21" s="5" t="n">
        <v>1115529</v>
      </c>
    </row>
    <row r="22">
      <c r="A22" s="4" t="inlineStr">
        <is>
          <t>Deferred Revenue, Net of Current Portion</t>
        </is>
      </c>
      <c r="B22" s="5" t="n">
        <v>632626</v>
      </c>
      <c r="C22" s="5" t="n">
        <v>1339285</v>
      </c>
    </row>
    <row r="23">
      <c r="A23" s="4" t="inlineStr">
        <is>
          <t>Total Liabilities</t>
        </is>
      </c>
      <c r="B23" s="5" t="n">
        <v>7306586</v>
      </c>
      <c r="C23" s="5" t="n">
        <v>8923125</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5,000,000 shares authorized and none issued and outstanding</t>
        </is>
      </c>
      <c r="B26" s="4" t="inlineStr">
        <is>
          <t xml:space="preserve"> </t>
        </is>
      </c>
      <c r="C26" s="4" t="inlineStr">
        <is>
          <t xml:space="preserve"> </t>
        </is>
      </c>
    </row>
    <row r="27">
      <c r="A27" s="4" t="inlineStr">
        <is>
          <t>Common stock, $0.01 par value – 50,000,000 authorized; 16,575,561 issued and 16,502,353 outstanding at September 30, 2020; 16,540,478 issued and 16,485,780 outstanding at December 31, 2019</t>
        </is>
      </c>
      <c r="B27" s="5" t="n">
        <v>165755</v>
      </c>
      <c r="C27" s="5" t="n">
        <v>165404</v>
      </c>
    </row>
    <row r="28">
      <c r="A28" s="4" t="inlineStr">
        <is>
          <t>Additional paid-in capital</t>
        </is>
      </c>
      <c r="B28" s="5" t="n">
        <v>43638253</v>
      </c>
      <c r="C28" s="5" t="n">
        <v>43314123</v>
      </c>
    </row>
    <row r="29">
      <c r="A29" s="4" t="inlineStr">
        <is>
          <t>Treasury stock, 73,208 and 54,698 shares at cost, at September 30, 2020 and December 31, 2019, respectively</t>
        </is>
      </c>
      <c r="B29" s="5" t="n">
        <v>-309901</v>
      </c>
      <c r="C29" s="5" t="n">
        <v>-252570</v>
      </c>
    </row>
    <row r="30">
      <c r="A30" s="4" t="inlineStr">
        <is>
          <t>Accumulated deficit</t>
        </is>
      </c>
      <c r="B30" s="5" t="n">
        <v>-23079476</v>
      </c>
      <c r="C30" s="5" t="n">
        <v>-15225535</v>
      </c>
    </row>
    <row r="31">
      <c r="A31" s="4" t="inlineStr">
        <is>
          <t>Total Stockholders’ Equity</t>
        </is>
      </c>
      <c r="B31" s="5" t="n">
        <v>20414631</v>
      </c>
      <c r="C31" s="5" t="n">
        <v>28001422</v>
      </c>
    </row>
    <row r="32">
      <c r="A32" s="4" t="inlineStr">
        <is>
          <t>Total Liabilities and Stockholders’ Equity</t>
        </is>
      </c>
      <c r="B32" s="6" t="n">
        <v>27721217</v>
      </c>
      <c r="C32" s="6" t="n">
        <v>36924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9 Months Ended</t>
        </is>
      </c>
    </row>
    <row r="2">
      <c r="B2" s="2" t="inlineStr">
        <is>
          <t>Sep. 30, 2020</t>
        </is>
      </c>
    </row>
    <row r="3">
      <c r="A3" s="3" t="inlineStr">
        <is>
          <t>Accounting Policies [Abstract]</t>
        </is>
      </c>
    </row>
    <row r="4">
      <c r="A4" s="4" t="inlineStr">
        <is>
          <t>Schedule of disaggregation of Revenue</t>
        </is>
      </c>
      <c r="B4" s="4" t="inlineStr">
        <is>
          <t xml:space="preserve">For the Three Months Ended For the Nine Months Ended
September 30, September 30,
2020 2019 2020 2019
Product Revenue $ 475,208 $ 5,301,891 $ 1,620,789 $ 17,202,342
Service Revenue 1,144,955 539,054 2,861,768 1,551,497
Total Revenue $ 1,620,163 $ 5,840,945 $ 4,482,557 $ 18,753,839 </t>
        </is>
      </c>
    </row>
    <row r="5">
      <c r="A5" s="4" t="inlineStr">
        <is>
          <t>Schedule of deferred revenue</t>
        </is>
      </c>
      <c r="B5" s="4" t="inlineStr">
        <is>
          <t xml:space="preserve">Product Service Total
December 31, 2019 $ — $ 2,531,183 $ 2,531,183
Revenue recognized — (2,064,316 ) (2,064,316 )
Amounts invoiced 120,164 1,824,476 1,944,640
September 30, 2020 $ 120,164 $ 2,291,343 $ 2,411,507 </t>
        </is>
      </c>
    </row>
    <row r="6">
      <c r="A6" s="4" t="inlineStr">
        <is>
          <t>Schedule of estimated service revenue recognized</t>
        </is>
      </c>
      <c r="B6" s="4" t="inlineStr">
        <is>
          <t xml:space="preserve">Year Service
2020 (October 1 – December 31, 2020) $ 508,704
2021 1,333,903
2022 389,235
2023 39,667
2024 19,834
Total $ 2,291,343 </t>
        </is>
      </c>
    </row>
    <row r="7">
      <c r="A7" s="4" t="inlineStr">
        <is>
          <t>Schedule of investment</t>
        </is>
      </c>
      <c r="B7" s="4" t="inlineStr">
        <is>
          <t xml:space="preserve">Amortized Gross Gross Fair
Short-Term:
Corporate bonds $ 6,690,678 $ 4,251 $ — $ 6,694,929
United States Treasury bonds 698,729 1,302 — 700,031
Total Short Term: 7,389,407 5,553 — 7,394,960
Total Investments December 31, 2019 $ 7,389,407 $ 5,553 $ — $ 7,394,960
Short-Term:
Corporate bonds $ — $ — $ — $ —
Total Short Term: — — — —
Total Investments September 30, 2020 $ — $ — $ — $ — </t>
        </is>
      </c>
    </row>
    <row r="8">
      <c r="A8" s="4" t="inlineStr">
        <is>
          <t>Schedule of antidilutive</t>
        </is>
      </c>
      <c r="B8" s="4" t="inlineStr">
        <is>
          <t xml:space="preserve">For the Three Months Ended For the Nine Months Ended
2020 2019 2020 2019
Shares — 17,671 — 8,499
Stock options — 10,639 — 3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assets acquired and liabilities assumed</t>
        </is>
      </c>
      <c r="B4" s="4" t="inlineStr">
        <is>
          <t xml:space="preserve">Fair Value
Accounts receivable $ 38,483
Property and equipment 528,300
Finite-lived intangible assets:
Trade names 22,218
Customer relationships 86,737
Other liabilities assumed (87,727 )
Bargain purchase gain $ 588,0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As of As of Estimated
(unaudited)
Operations equipment $ 2,055,666 $ 1,280,209 3 years
Tradeshow and demo equipment 918,000 914,891 3 years
Computer equipment 122,179 117,596 3 years
3,095,845 2,312,696
Less accumulated depreciation (1,636,937 ) (1,230,268 )
Property and Equipment, Net $ 1,458,908 $ 1,082,4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Patent Rights Customer Relationships Trade Names Total
December 31, 2019 $ 337,351 $ — $ — $ 337,351
Acquired assets — 86,737 22,218 108,955
Amortization expense (72,290 ) (1,112 ) (3,703 ) (77,105 )
September 30, 2020 (unaudited) $ 265,061 $ 85,625 $ 18,515 $ 369,201 </t>
        </is>
      </c>
    </row>
    <row r="5">
      <c r="A5" s="4" t="inlineStr">
        <is>
          <t>Schedule of amortization expense</t>
        </is>
      </c>
      <c r="B5" s="4" t="inlineStr">
        <is>
          <t xml:space="preserve">Year
2020 (October 1 – December 31, 2020) $ 31,319
2021 116,019
2022 103,058
2023 54,865
2024 6,672
Thereafter 57,268
Total $ 369,2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Warranties (Tables)</t>
        </is>
      </c>
      <c r="B1" s="2" t="inlineStr">
        <is>
          <t>9 Months Ended</t>
        </is>
      </c>
    </row>
    <row r="2">
      <c r="B2" s="2" t="inlineStr">
        <is>
          <t>Sep. 30, 2020</t>
        </is>
      </c>
    </row>
    <row r="3">
      <c r="A3" s="3" t="inlineStr">
        <is>
          <t>Product Warranties Disclosures [Abstract]</t>
        </is>
      </c>
    </row>
    <row r="4">
      <c r="A4" s="4" t="inlineStr">
        <is>
          <t>Schedule of changes in product warranty liability</t>
        </is>
      </c>
      <c r="B4" s="4" t="inlineStr">
        <is>
          <t xml:space="preserve">Balance, beginning of period $ 187,454
Warranties accrued during the period 166,833
Payments on warranty claims (258,518 )
Balance, end of period $ 95,7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future minimum lease payments for operating leases</t>
        </is>
      </c>
      <c r="B4" s="4" t="inlineStr">
        <is>
          <t>Maturity of Operating Lease Liabilities Amount
2020 (October 1 – December 31, 2020) $ 86,414
2021 348,122
2022 284,578
2023 104,343
2024 105,843
Thereafter 494,732
Total undiscounted operating leases payments $ 1,424,032
Less: Imputed interest (234,988 )
Present Value of Operating Lease Liabilities $ 1,189,044
Other Information
Weighted-average remaining lease term 6.1 years
Weighted-average discount rate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Schedule of warrant activity</t>
        </is>
      </c>
      <c r="B4" s="4" t="inlineStr">
        <is>
          <t xml:space="preserve">Warrants
Number of Weighted Weighted
Outstanding – December 31, 2019 2,032,187 $ 6.75 0.51
Granted — — —
Exercised (83 ) — —
Expired (1,894,104 ) — —
Outstanding – September 30, 2020 138,000 $ 6.75 0.69
Exercisable – September 30, 2020 138,000 $ 6.75 0.69 </t>
        </is>
      </c>
    </row>
    <row r="5">
      <c r="A5" s="4" t="inlineStr">
        <is>
          <t>Schedule of Stock Options, Valuation Assumptions</t>
        </is>
      </c>
      <c r="B5" s="4" t="inlineStr">
        <is>
          <t>Expected volatility 67.8 %
Risk-free interest rate 2.5 %
Expected life 6.25 years
Dividend yield 0.0 %</t>
        </is>
      </c>
    </row>
    <row r="6">
      <c r="A6" s="4" t="inlineStr">
        <is>
          <t>Schedule of restricted activity</t>
        </is>
      </c>
      <c r="B6" s="4" t="inlineStr">
        <is>
          <t xml:space="preserve">Shares Weighted
Unvested balance at December 31, 2019 80,417 $ 5.70
Granted 35,000 4.11
Vested (66,667 ) 5.24
Forfeited — —
Unvested balance at September 30, 2020 48,750 $ 5.19 </t>
        </is>
      </c>
    </row>
    <row r="7">
      <c r="A7" s="4" t="inlineStr">
        <is>
          <t>Schedule of option activity</t>
        </is>
      </c>
      <c r="B7" s="4" t="inlineStr">
        <is>
          <t xml:space="preserve">Number of Weighted Weighted
Outstanding – December 31, 2019 229,334 $ 5.55 8.07
Granted — — —
Exercised — — —
Expired — — —
Outstanding – September 30, 2020 229,334 $ 5.55 7.32
Exercisable – September 30, 2020 229,334 $ 5.55 7.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and Summary of Significant Accounting Polici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Organization and Summary of Significant Accounting Policies (Details) [Line Items]</t>
        </is>
      </c>
    </row>
    <row r="4">
      <c r="A4" s="4" t="inlineStr">
        <is>
          <t>Cash, FDIC insured amount (in Dollars)</t>
        </is>
      </c>
      <c r="B4" s="6" t="n">
        <v>250000</v>
      </c>
      <c r="D4" s="6" t="n">
        <v>250000</v>
      </c>
      <c r="F4" s="6" t="n">
        <v>7740000</v>
      </c>
    </row>
    <row r="5">
      <c r="A5" s="4" t="inlineStr">
        <is>
          <t>Cash uninsured amount (in Dollars)</t>
        </is>
      </c>
      <c r="B5" s="5" t="n">
        <v>15862000</v>
      </c>
      <c r="D5" s="5" t="n">
        <v>15862000</v>
      </c>
    </row>
    <row r="6">
      <c r="A6" s="4" t="inlineStr">
        <is>
          <t>Allowance for doubtful accounts receivable, current (in Dollars)</t>
        </is>
      </c>
      <c r="B6" s="5" t="n">
        <v>24000</v>
      </c>
      <c r="D6" s="5" t="n">
        <v>24000</v>
      </c>
      <c r="F6" s="6" t="n">
        <v>80000</v>
      </c>
    </row>
    <row r="7">
      <c r="A7" s="4" t="inlineStr">
        <is>
          <t>Advertising Expense (in Dollars)</t>
        </is>
      </c>
      <c r="B7" s="6" t="n">
        <v>71000</v>
      </c>
      <c r="C7" s="6" t="n">
        <v>307000</v>
      </c>
      <c r="D7" s="6" t="n">
        <v>415000</v>
      </c>
      <c r="E7" s="6" t="n">
        <v>1035000</v>
      </c>
    </row>
    <row r="8">
      <c r="A8" s="4" t="inlineStr">
        <is>
          <t>Accounts Receivable [Member]</t>
        </is>
      </c>
    </row>
    <row r="9">
      <c r="A9" s="3" t="inlineStr">
        <is>
          <t>Organization and Summary of Significant Accounting Policies (Details) [Line Items]</t>
        </is>
      </c>
    </row>
    <row r="10">
      <c r="A10" s="4" t="inlineStr">
        <is>
          <t>Revenue percent</t>
        </is>
      </c>
      <c r="D10" s="4" t="inlineStr">
        <is>
          <t>24.00%</t>
        </is>
      </c>
      <c r="F10" s="4" t="inlineStr">
        <is>
          <t>79.00%</t>
        </is>
      </c>
    </row>
    <row r="11">
      <c r="A11" s="4" t="inlineStr">
        <is>
          <t>United States [Member]</t>
        </is>
      </c>
    </row>
    <row r="12">
      <c r="A12" s="3" t="inlineStr">
        <is>
          <t>Organization and Summary of Significant Accounting Policies (Details) [Line Items]</t>
        </is>
      </c>
    </row>
    <row r="13">
      <c r="A13" s="4" t="inlineStr">
        <is>
          <t>Revenue percent</t>
        </is>
      </c>
      <c r="B13" s="4" t="inlineStr">
        <is>
          <t>79.00%</t>
        </is>
      </c>
      <c r="C13" s="4" t="inlineStr">
        <is>
          <t>100.00%</t>
        </is>
      </c>
      <c r="D13" s="4" t="inlineStr">
        <is>
          <t>92.00%</t>
        </is>
      </c>
      <c r="E13" s="4" t="inlineStr">
        <is>
          <t>91.00%</t>
        </is>
      </c>
    </row>
    <row r="14">
      <c r="A14" s="4" t="inlineStr">
        <is>
          <t>United States [Member] | Customer [Member]</t>
        </is>
      </c>
    </row>
    <row r="15">
      <c r="A15" s="3" t="inlineStr">
        <is>
          <t>Organization and Summary of Significant Accounting Policies (Details) [Line Items]</t>
        </is>
      </c>
    </row>
    <row r="16">
      <c r="A16" s="4" t="inlineStr">
        <is>
          <t>Revenue percent</t>
        </is>
      </c>
      <c r="B16" s="4" t="inlineStr">
        <is>
          <t>32.00%</t>
        </is>
      </c>
      <c r="C16" s="4" t="inlineStr">
        <is>
          <t>83.00%</t>
        </is>
      </c>
      <c r="D16" s="4" t="inlineStr">
        <is>
          <t>23.00%</t>
        </is>
      </c>
      <c r="E16" s="4" t="inlineStr">
        <is>
          <t>70.00%</t>
        </is>
      </c>
    </row>
    <row r="17">
      <c r="A17" s="4" t="inlineStr">
        <is>
          <t>China [Member]</t>
        </is>
      </c>
    </row>
    <row r="18">
      <c r="A18" s="3" t="inlineStr">
        <is>
          <t>Organization and Summary of Significant Accounting Policies (Details) [Line Items]</t>
        </is>
      </c>
    </row>
    <row r="19">
      <c r="A19" s="4" t="inlineStr">
        <is>
          <t>Revenue percent</t>
        </is>
      </c>
      <c r="B19" s="4" t="inlineStr">
        <is>
          <t>20.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Schedule of disaggregation of Revenu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and Summary of Significant Accounting Policies (Details) - Schedule of disaggregation of Revenue [Line Items]</t>
        </is>
      </c>
    </row>
    <row r="4">
      <c r="A4" s="4" t="inlineStr">
        <is>
          <t>Total Revenue</t>
        </is>
      </c>
      <c r="B4" s="6" t="n">
        <v>1620163</v>
      </c>
      <c r="C4" s="6" t="n">
        <v>5840945</v>
      </c>
      <c r="D4" s="6" t="n">
        <v>4482557</v>
      </c>
      <c r="E4" s="6" t="n">
        <v>18753839</v>
      </c>
    </row>
    <row r="5">
      <c r="A5" s="4" t="inlineStr">
        <is>
          <t>Product Revenue [Member]</t>
        </is>
      </c>
    </row>
    <row r="6">
      <c r="A6" s="3" t="inlineStr">
        <is>
          <t>Organization and Summary of Significant Accounting Policies (Details) - Schedule of disaggregation of Revenue [Line Items]</t>
        </is>
      </c>
    </row>
    <row r="7">
      <c r="A7" s="4" t="inlineStr">
        <is>
          <t>Total Revenue</t>
        </is>
      </c>
      <c r="B7" s="5" t="n">
        <v>475208</v>
      </c>
      <c r="C7" s="5" t="n">
        <v>5301891</v>
      </c>
      <c r="D7" s="5" t="n">
        <v>1620789</v>
      </c>
      <c r="E7" s="5" t="n">
        <v>17202342</v>
      </c>
    </row>
    <row r="8">
      <c r="A8" s="4" t="inlineStr">
        <is>
          <t>Service Revenue [Member]</t>
        </is>
      </c>
    </row>
    <row r="9">
      <c r="A9" s="3" t="inlineStr">
        <is>
          <t>Organization and Summary of Significant Accounting Policies (Details) - Schedule of disaggregation of Revenue [Line Items]</t>
        </is>
      </c>
    </row>
    <row r="10">
      <c r="A10" s="4" t="inlineStr">
        <is>
          <t>Total Revenue</t>
        </is>
      </c>
      <c r="B10" s="6" t="n">
        <v>1144955</v>
      </c>
      <c r="C10" s="6" t="n">
        <v>539054</v>
      </c>
      <c r="D10" s="6" t="n">
        <v>2861768</v>
      </c>
      <c r="E10" s="6" t="n">
        <v>155149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Details) - Schedule of deferred revenue</t>
        </is>
      </c>
      <c r="B1" s="2" t="inlineStr">
        <is>
          <t>9 Months Ended</t>
        </is>
      </c>
    </row>
    <row r="2">
      <c r="B2" s="2" t="inlineStr">
        <is>
          <t>Sep. 30, 2020USD ($)</t>
        </is>
      </c>
    </row>
    <row r="3">
      <c r="A3" s="3" t="inlineStr">
        <is>
          <t>Organization and Summary of Significant Accounting Policies (Details) - Schedule of deferred revenue [Line Items]</t>
        </is>
      </c>
    </row>
    <row r="4">
      <c r="A4" s="4" t="inlineStr">
        <is>
          <t>Beginning balance</t>
        </is>
      </c>
      <c r="B4" s="6" t="n">
        <v>2531183</v>
      </c>
    </row>
    <row r="5">
      <c r="A5" s="4" t="inlineStr">
        <is>
          <t>Revenue recognized</t>
        </is>
      </c>
      <c r="B5" s="5" t="n">
        <v>-2064316</v>
      </c>
    </row>
    <row r="6">
      <c r="A6" s="4" t="inlineStr">
        <is>
          <t>Amounts invoiced</t>
        </is>
      </c>
      <c r="B6" s="5" t="n">
        <v>1944640</v>
      </c>
    </row>
    <row r="7">
      <c r="A7" s="4" t="inlineStr">
        <is>
          <t>Ending balance</t>
        </is>
      </c>
      <c r="B7" s="5" t="n">
        <v>2411507</v>
      </c>
    </row>
    <row r="8">
      <c r="A8" s="4" t="inlineStr">
        <is>
          <t>Product [Member]</t>
        </is>
      </c>
    </row>
    <row r="9">
      <c r="A9" s="3" t="inlineStr">
        <is>
          <t>Organization and Summary of Significant Accounting Policies (Details) - Schedule of deferred revenue [Line Items]</t>
        </is>
      </c>
    </row>
    <row r="10">
      <c r="A10" s="4" t="inlineStr">
        <is>
          <t>Beginning balance</t>
        </is>
      </c>
      <c r="B10" s="4" t="inlineStr">
        <is>
          <t xml:space="preserve"> </t>
        </is>
      </c>
    </row>
    <row r="11">
      <c r="A11" s="4" t="inlineStr">
        <is>
          <t>Revenue recognized</t>
        </is>
      </c>
      <c r="B11" s="4" t="inlineStr">
        <is>
          <t xml:space="preserve"> </t>
        </is>
      </c>
    </row>
    <row r="12">
      <c r="A12" s="4" t="inlineStr">
        <is>
          <t>Amounts invoiced</t>
        </is>
      </c>
      <c r="B12" s="5" t="n">
        <v>120164</v>
      </c>
    </row>
    <row r="13">
      <c r="A13" s="4" t="inlineStr">
        <is>
          <t>Ending balance</t>
        </is>
      </c>
      <c r="B13" s="5" t="n">
        <v>120164</v>
      </c>
    </row>
    <row r="14">
      <c r="A14" s="4" t="inlineStr">
        <is>
          <t>Service [Member]</t>
        </is>
      </c>
    </row>
    <row r="15">
      <c r="A15" s="3" t="inlineStr">
        <is>
          <t>Organization and Summary of Significant Accounting Policies (Details) - Schedule of deferred revenue [Line Items]</t>
        </is>
      </c>
    </row>
    <row r="16">
      <c r="A16" s="4" t="inlineStr">
        <is>
          <t>Beginning balance</t>
        </is>
      </c>
      <c r="B16" s="5" t="n">
        <v>2531183</v>
      </c>
    </row>
    <row r="17">
      <c r="A17" s="4" t="inlineStr">
        <is>
          <t>Revenue recognized</t>
        </is>
      </c>
      <c r="B17" s="5" t="n">
        <v>-2064316</v>
      </c>
    </row>
    <row r="18">
      <c r="A18" s="4" t="inlineStr">
        <is>
          <t>Amounts invoiced</t>
        </is>
      </c>
      <c r="B18" s="5" t="n">
        <v>1824476</v>
      </c>
    </row>
    <row r="19">
      <c r="A19" s="4" t="inlineStr">
        <is>
          <t>Ending balance</t>
        </is>
      </c>
      <c r="B19" s="6" t="n">
        <v>229134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0</t>
        </is>
      </c>
      <c r="C1" s="2" t="inlineStr">
        <is>
          <t>Dec. 31, 2019</t>
        </is>
      </c>
    </row>
    <row r="2">
      <c r="A2" s="3" t="inlineStr">
        <is>
          <t>Statement of Financial Position [Abstract]</t>
        </is>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1</v>
      </c>
      <c r="C6" s="7" t="n">
        <v>0.01</v>
      </c>
    </row>
    <row r="7">
      <c r="A7" s="4" t="inlineStr">
        <is>
          <t>Common stock, authorized</t>
        </is>
      </c>
      <c r="B7" s="5" t="n">
        <v>50000000</v>
      </c>
      <c r="C7" s="5" t="n">
        <v>50000000</v>
      </c>
    </row>
    <row r="8">
      <c r="A8" s="4" t="inlineStr">
        <is>
          <t>Common stock, issued</t>
        </is>
      </c>
      <c r="B8" s="5" t="n">
        <v>16575561</v>
      </c>
      <c r="C8" s="5" t="n">
        <v>16540478</v>
      </c>
    </row>
    <row r="9">
      <c r="A9" s="4" t="inlineStr">
        <is>
          <t>Common Stock, outstanding</t>
        </is>
      </c>
      <c r="B9" s="5" t="n">
        <v>16502353</v>
      </c>
      <c r="C9" s="5" t="n">
        <v>16485780</v>
      </c>
    </row>
    <row r="10">
      <c r="A10" s="4" t="inlineStr">
        <is>
          <t>Treasury stock, shares</t>
        </is>
      </c>
      <c r="B10" s="5" t="n">
        <v>73208</v>
      </c>
      <c r="C10" s="5" t="n">
        <v>54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Details) - Schedule of estimated service revenue recognized</t>
        </is>
      </c>
      <c r="B1" s="2" t="inlineStr">
        <is>
          <t>Sep. 30, 2020USD ($)</t>
        </is>
      </c>
    </row>
    <row r="2">
      <c r="A2" s="3" t="inlineStr">
        <is>
          <t>Schedule of estimated service revenue recognized [Abstract]</t>
        </is>
      </c>
    </row>
    <row r="3">
      <c r="A3" s="4" t="inlineStr">
        <is>
          <t>2020 (October 1 – December 31, 2020)</t>
        </is>
      </c>
      <c r="B3" s="6" t="n">
        <v>508704</v>
      </c>
    </row>
    <row r="4">
      <c r="A4" s="4" t="inlineStr">
        <is>
          <t>2021</t>
        </is>
      </c>
      <c r="B4" s="5" t="n">
        <v>1333903</v>
      </c>
    </row>
    <row r="5">
      <c r="A5" s="4" t="inlineStr">
        <is>
          <t>2022</t>
        </is>
      </c>
      <c r="B5" s="5" t="n">
        <v>389235</v>
      </c>
    </row>
    <row r="6">
      <c r="A6" s="4" t="inlineStr">
        <is>
          <t>2023</t>
        </is>
      </c>
      <c r="B6" s="5" t="n">
        <v>39667</v>
      </c>
    </row>
    <row r="7">
      <c r="A7" s="4" t="inlineStr">
        <is>
          <t>2024</t>
        </is>
      </c>
      <c r="B7" s="5" t="n">
        <v>19834</v>
      </c>
    </row>
    <row r="8">
      <c r="A8" s="4" t="inlineStr">
        <is>
          <t>Total</t>
        </is>
      </c>
      <c r="B8" s="6" t="n">
        <v>22913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Details) - Schedule of investment - USD ($)</t>
        </is>
      </c>
      <c r="B1" s="2" t="inlineStr">
        <is>
          <t>9 Months Ended</t>
        </is>
      </c>
      <c r="C1" s="2" t="inlineStr">
        <is>
          <t>12 Months Ended</t>
        </is>
      </c>
    </row>
    <row r="2">
      <c r="B2" s="2" t="inlineStr">
        <is>
          <t>Sep. 30, 2020</t>
        </is>
      </c>
      <c r="C2" s="2" t="inlineStr">
        <is>
          <t>Dec. 31, 2019</t>
        </is>
      </c>
    </row>
    <row r="3">
      <c r="A3" s="4" t="inlineStr">
        <is>
          <t>Corporate Bonds [Member]</t>
        </is>
      </c>
    </row>
    <row r="4">
      <c r="A4" s="3" t="inlineStr">
        <is>
          <t>Short-Term:</t>
        </is>
      </c>
    </row>
    <row r="5">
      <c r="A5" s="4" t="inlineStr">
        <is>
          <t>Amortized Cost</t>
        </is>
      </c>
      <c r="B5" s="4" t="inlineStr">
        <is>
          <t xml:space="preserve"> </t>
        </is>
      </c>
      <c r="C5" s="6" t="n">
        <v>6690678</v>
      </c>
    </row>
    <row r="6">
      <c r="A6" s="4" t="inlineStr">
        <is>
          <t>Gross Unrealized Gain</t>
        </is>
      </c>
      <c r="B6" s="4" t="inlineStr">
        <is>
          <t xml:space="preserve"> </t>
        </is>
      </c>
      <c r="C6" s="5" t="n">
        <v>4251</v>
      </c>
    </row>
    <row r="7">
      <c r="A7" s="4" t="inlineStr">
        <is>
          <t>Gross Unrealized Loss</t>
        </is>
      </c>
      <c r="B7" s="4" t="inlineStr">
        <is>
          <t xml:space="preserve"> </t>
        </is>
      </c>
      <c r="C7" s="4" t="inlineStr">
        <is>
          <t xml:space="preserve"> </t>
        </is>
      </c>
    </row>
    <row r="8">
      <c r="A8" s="4" t="inlineStr">
        <is>
          <t>Fair Value</t>
        </is>
      </c>
      <c r="B8" s="4" t="inlineStr">
        <is>
          <t xml:space="preserve"> </t>
        </is>
      </c>
      <c r="C8" s="5" t="n">
        <v>6694929</v>
      </c>
    </row>
    <row r="9">
      <c r="A9" s="4" t="inlineStr">
        <is>
          <t>United States Treasury bonds [Member]</t>
        </is>
      </c>
    </row>
    <row r="10">
      <c r="A10" s="3" t="inlineStr">
        <is>
          <t>Short-Term:</t>
        </is>
      </c>
    </row>
    <row r="11">
      <c r="A11" s="4" t="inlineStr">
        <is>
          <t>Amortized Cost</t>
        </is>
      </c>
      <c r="C11" s="5" t="n">
        <v>698729</v>
      </c>
    </row>
    <row r="12">
      <c r="A12" s="4" t="inlineStr">
        <is>
          <t>Gross Unrealized Gain</t>
        </is>
      </c>
      <c r="C12" s="5" t="n">
        <v>1302</v>
      </c>
    </row>
    <row r="13">
      <c r="A13" s="4" t="inlineStr">
        <is>
          <t>Gross Unrealized Loss</t>
        </is>
      </c>
      <c r="C13" s="4" t="inlineStr">
        <is>
          <t xml:space="preserve"> </t>
        </is>
      </c>
    </row>
    <row r="14">
      <c r="A14" s="4" t="inlineStr">
        <is>
          <t>Fair Value</t>
        </is>
      </c>
      <c r="C14" s="5" t="n">
        <v>700031</v>
      </c>
    </row>
    <row r="15">
      <c r="A15" s="4" t="inlineStr">
        <is>
          <t>Short Term [Member]</t>
        </is>
      </c>
    </row>
    <row r="16">
      <c r="A16" s="3" t="inlineStr">
        <is>
          <t>Short-Term:</t>
        </is>
      </c>
    </row>
    <row r="17">
      <c r="A17" s="4" t="inlineStr">
        <is>
          <t>Amortized Cost</t>
        </is>
      </c>
      <c r="B17" s="4" t="inlineStr">
        <is>
          <t xml:space="preserve"> </t>
        </is>
      </c>
      <c r="C17" s="5" t="n">
        <v>7389407</v>
      </c>
    </row>
    <row r="18">
      <c r="A18" s="4" t="inlineStr">
        <is>
          <t>Gross Unrealized Gain</t>
        </is>
      </c>
      <c r="B18" s="4" t="inlineStr">
        <is>
          <t xml:space="preserve"> </t>
        </is>
      </c>
      <c r="C18" s="5" t="n">
        <v>5553</v>
      </c>
    </row>
    <row r="19">
      <c r="A19" s="4" t="inlineStr">
        <is>
          <t>Gross Unrealized Loss</t>
        </is>
      </c>
      <c r="B19" s="4" t="inlineStr">
        <is>
          <t xml:space="preserve"> </t>
        </is>
      </c>
      <c r="C19" s="4" t="inlineStr">
        <is>
          <t xml:space="preserve"> </t>
        </is>
      </c>
    </row>
    <row r="20">
      <c r="A20" s="4" t="inlineStr">
        <is>
          <t>Fair Value</t>
        </is>
      </c>
      <c r="B20" s="4" t="inlineStr">
        <is>
          <t xml:space="preserve"> </t>
        </is>
      </c>
      <c r="C20" s="5" t="n">
        <v>7394960</v>
      </c>
    </row>
    <row r="21">
      <c r="A21" s="4" t="inlineStr">
        <is>
          <t>Total Investments [Member]</t>
        </is>
      </c>
    </row>
    <row r="22">
      <c r="A22" s="3" t="inlineStr">
        <is>
          <t>Short-Term:</t>
        </is>
      </c>
    </row>
    <row r="23">
      <c r="A23" s="4" t="inlineStr">
        <is>
          <t>Amortized Cost</t>
        </is>
      </c>
      <c r="B23" s="4" t="inlineStr">
        <is>
          <t xml:space="preserve"> </t>
        </is>
      </c>
      <c r="C23" s="5" t="n">
        <v>7389407</v>
      </c>
    </row>
    <row r="24">
      <c r="A24" s="4" t="inlineStr">
        <is>
          <t>Gross Unrealized Gain</t>
        </is>
      </c>
      <c r="B24" s="4" t="inlineStr">
        <is>
          <t xml:space="preserve"> </t>
        </is>
      </c>
      <c r="C24" s="5" t="n">
        <v>5553</v>
      </c>
    </row>
    <row r="25">
      <c r="A25" s="4" t="inlineStr">
        <is>
          <t>Gross Unrealized Loss</t>
        </is>
      </c>
      <c r="B25" s="4" t="inlineStr">
        <is>
          <t xml:space="preserve"> </t>
        </is>
      </c>
      <c r="C25" s="4" t="inlineStr">
        <is>
          <t xml:space="preserve"> </t>
        </is>
      </c>
    </row>
    <row r="26">
      <c r="A26" s="4" t="inlineStr">
        <is>
          <t>Fair Value</t>
        </is>
      </c>
      <c r="B26" s="4" t="inlineStr">
        <is>
          <t xml:space="preserve"> </t>
        </is>
      </c>
      <c r="C26" s="6" t="n">
        <v>739496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Schedule of antidilutive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s [Member]</t>
        </is>
      </c>
    </row>
    <row r="4">
      <c r="A4" s="3" t="inlineStr">
        <is>
          <t>Antidilutive Securities Excluded from Computation of Earnings Per Share [Line Items]</t>
        </is>
      </c>
    </row>
    <row r="5">
      <c r="A5" s="4" t="inlineStr">
        <is>
          <t>Shares</t>
        </is>
      </c>
      <c r="B5" s="4" t="inlineStr">
        <is>
          <t xml:space="preserve"> </t>
        </is>
      </c>
      <c r="C5" s="5" t="n">
        <v>17671</v>
      </c>
      <c r="D5" s="4" t="inlineStr">
        <is>
          <t xml:space="preserve"> </t>
        </is>
      </c>
      <c r="E5" s="5" t="n">
        <v>8499</v>
      </c>
    </row>
    <row r="6">
      <c r="A6" s="4" t="inlineStr">
        <is>
          <t>Stock options [Member]</t>
        </is>
      </c>
    </row>
    <row r="7">
      <c r="A7" s="3" t="inlineStr">
        <is>
          <t>Antidilutive Securities Excluded from Computation of Earnings Per Share [Line Items]</t>
        </is>
      </c>
    </row>
    <row r="8">
      <c r="A8" s="4" t="inlineStr">
        <is>
          <t>Shares</t>
        </is>
      </c>
      <c r="B8" s="4" t="inlineStr">
        <is>
          <t xml:space="preserve"> </t>
        </is>
      </c>
      <c r="C8" s="5" t="n">
        <v>10639</v>
      </c>
      <c r="D8" s="4" t="inlineStr">
        <is>
          <t xml:space="preserve"> </t>
        </is>
      </c>
      <c r="E8" s="5" t="n">
        <v>32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1" customWidth="1" min="2" max="2"/>
  </cols>
  <sheetData>
    <row r="1">
      <c r="A1" s="1" t="inlineStr">
        <is>
          <t>Acquisitions (Details)</t>
        </is>
      </c>
      <c r="B1" s="2" t="inlineStr">
        <is>
          <t>9 Months Ended</t>
        </is>
      </c>
    </row>
    <row r="2">
      <c r="B2" s="2" t="inlineStr">
        <is>
          <t>Sep. 30, 2020USD ($)</t>
        </is>
      </c>
    </row>
    <row r="3">
      <c r="A3" s="3" t="inlineStr">
        <is>
          <t>Acquisitions (Details) [Line Items]</t>
        </is>
      </c>
    </row>
    <row r="4">
      <c r="A4" s="4" t="inlineStr">
        <is>
          <t>Aggregate purchase price</t>
        </is>
      </c>
      <c r="B4" s="6" t="n">
        <v>999000</v>
      </c>
    </row>
    <row r="5">
      <c r="A5" s="4" t="inlineStr">
        <is>
          <t>Bargain purchase gain</t>
        </is>
      </c>
      <c r="B5" s="5" t="n">
        <v>588011</v>
      </c>
    </row>
    <row r="6">
      <c r="A6" s="4" t="inlineStr">
        <is>
          <t>Gross profit on acquisition</t>
        </is>
      </c>
      <c r="B6" s="6" t="n">
        <v>23000</v>
      </c>
    </row>
    <row r="7">
      <c r="A7" s="4" t="inlineStr">
        <is>
          <t>Minimum [Member]</t>
        </is>
      </c>
    </row>
    <row r="8">
      <c r="A8" s="3" t="inlineStr">
        <is>
          <t>Acquisitions (Details) [Line Items]</t>
        </is>
      </c>
    </row>
    <row r="9">
      <c r="A9" s="4" t="inlineStr">
        <is>
          <t>Finite-lived intangible assets estimated useful life</t>
        </is>
      </c>
      <c r="B9" s="4" t="inlineStr">
        <is>
          <t>1 year</t>
        </is>
      </c>
    </row>
    <row r="10">
      <c r="A10" s="4" t="inlineStr">
        <is>
          <t>Maximum [Member]</t>
        </is>
      </c>
    </row>
    <row r="11">
      <c r="A11" s="3" t="inlineStr">
        <is>
          <t>Acquisitions (Details) [Line Items]</t>
        </is>
      </c>
    </row>
    <row r="12">
      <c r="A12" s="4" t="inlineStr">
        <is>
          <t>Finite-lived intangible assets estimated useful life</t>
        </is>
      </c>
      <c r="B12" s="4" t="inlineStr">
        <is>
          <t>1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Acquisitions (Details) - Schedule of assets acquired and liabilities assumed</t>
        </is>
      </c>
      <c r="B1" s="2" t="inlineStr">
        <is>
          <t>9 Months Ended</t>
        </is>
      </c>
    </row>
    <row r="2">
      <c r="B2" s="2" t="inlineStr">
        <is>
          <t>Sep. 30, 2020USD ($)</t>
        </is>
      </c>
    </row>
    <row r="3">
      <c r="A3" s="3" t="inlineStr">
        <is>
          <t>Schedule of assets acquired and liabilities assumed [Abstract]</t>
        </is>
      </c>
    </row>
    <row r="4">
      <c r="A4" s="4" t="inlineStr">
        <is>
          <t>Accounts receivable</t>
        </is>
      </c>
      <c r="B4" s="6" t="n">
        <v>38483</v>
      </c>
    </row>
    <row r="5">
      <c r="A5" s="4" t="inlineStr">
        <is>
          <t>Property and equipment</t>
        </is>
      </c>
      <c r="B5" s="5" t="n">
        <v>528300</v>
      </c>
    </row>
    <row r="6">
      <c r="A6" s="3" t="inlineStr">
        <is>
          <t>Finite-lived intangible assets:</t>
        </is>
      </c>
    </row>
    <row r="7">
      <c r="A7" s="4" t="inlineStr">
        <is>
          <t>Trade names</t>
        </is>
      </c>
      <c r="B7" s="5" t="n">
        <v>22218</v>
      </c>
    </row>
    <row r="8">
      <c r="A8" s="4" t="inlineStr">
        <is>
          <t>Customer relationships</t>
        </is>
      </c>
      <c r="B8" s="5" t="n">
        <v>86737</v>
      </c>
    </row>
    <row r="9">
      <c r="A9" s="4" t="inlineStr">
        <is>
          <t>Other liabilities assumed</t>
        </is>
      </c>
      <c r="B9" s="5" t="n">
        <v>-87727</v>
      </c>
    </row>
    <row r="10">
      <c r="A10" s="4" t="inlineStr">
        <is>
          <t>Bargain purchase gain</t>
        </is>
      </c>
      <c r="B10" s="6" t="n">
        <v>58801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155000</v>
      </c>
      <c r="C4" s="6" t="n">
        <v>110000</v>
      </c>
      <c r="D4" s="6" t="n">
        <v>407000</v>
      </c>
      <c r="E4" s="6" t="n">
        <v>343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Details) - Schedule of property and equipment - USD ($)</t>
        </is>
      </c>
      <c r="B1" s="2" t="inlineStr">
        <is>
          <t>9 Months Ended</t>
        </is>
      </c>
    </row>
    <row r="2">
      <c r="B2" s="2" t="inlineStr">
        <is>
          <t>Sep. 30, 2020</t>
        </is>
      </c>
      <c r="C2" s="2" t="inlineStr">
        <is>
          <t>Dec. 31, 2019</t>
        </is>
      </c>
    </row>
    <row r="3">
      <c r="A3" s="3" t="inlineStr">
        <is>
          <t>Property, Plant and Equipment [Line Items]</t>
        </is>
      </c>
    </row>
    <row r="4">
      <c r="A4" s="4" t="inlineStr">
        <is>
          <t>Property, plant and equipment, gross</t>
        </is>
      </c>
      <c r="B4" s="6" t="n">
        <v>3095845</v>
      </c>
      <c r="C4" s="6" t="n">
        <v>2312696</v>
      </c>
    </row>
    <row r="5">
      <c r="A5" s="4" t="inlineStr">
        <is>
          <t>Less accumulated depreciation</t>
        </is>
      </c>
      <c r="B5" s="5" t="n">
        <v>-1636937</v>
      </c>
      <c r="C5" s="5" t="n">
        <v>-1230268</v>
      </c>
    </row>
    <row r="6">
      <c r="A6" s="4" t="inlineStr">
        <is>
          <t>Property and Equipment, Net</t>
        </is>
      </c>
      <c r="B6" s="5" t="n">
        <v>1458908</v>
      </c>
      <c r="C6" s="5" t="n">
        <v>1082428</v>
      </c>
    </row>
    <row r="7">
      <c r="A7" s="4" t="inlineStr">
        <is>
          <t>Operations equipment [Member]</t>
        </is>
      </c>
    </row>
    <row r="8">
      <c r="A8" s="3" t="inlineStr">
        <is>
          <t>Property, Plant and Equipment [Line Items]</t>
        </is>
      </c>
    </row>
    <row r="9">
      <c r="A9" s="4" t="inlineStr">
        <is>
          <t>Property, plant and equipment, gross</t>
        </is>
      </c>
      <c r="B9" s="6" t="n">
        <v>2055666</v>
      </c>
      <c r="C9" s="5" t="n">
        <v>1280209</v>
      </c>
    </row>
    <row r="10">
      <c r="A10" s="4" t="inlineStr">
        <is>
          <t>Property, plant and equipment, useful Life</t>
        </is>
      </c>
      <c r="B10" s="4" t="inlineStr">
        <is>
          <t>3 years</t>
        </is>
      </c>
    </row>
    <row r="11">
      <c r="A11" s="4" t="inlineStr">
        <is>
          <t>Tradeshow and demo equipment [Member]</t>
        </is>
      </c>
    </row>
    <row r="12">
      <c r="A12" s="3" t="inlineStr">
        <is>
          <t>Property, Plant and Equipment [Line Items]</t>
        </is>
      </c>
    </row>
    <row r="13">
      <c r="A13" s="4" t="inlineStr">
        <is>
          <t>Property, plant and equipment, gross</t>
        </is>
      </c>
      <c r="B13" s="6" t="n">
        <v>918000</v>
      </c>
      <c r="C13" s="5" t="n">
        <v>914891</v>
      </c>
    </row>
    <row r="14">
      <c r="A14" s="4" t="inlineStr">
        <is>
          <t>Property, plant and equipment, useful Life</t>
        </is>
      </c>
      <c r="B14" s="4" t="inlineStr">
        <is>
          <t>3 years</t>
        </is>
      </c>
    </row>
    <row r="15">
      <c r="A15" s="4" t="inlineStr">
        <is>
          <t>Computer equipment [Member]</t>
        </is>
      </c>
    </row>
    <row r="16">
      <c r="A16" s="3" t="inlineStr">
        <is>
          <t>Property, Plant and Equipment [Line Items]</t>
        </is>
      </c>
    </row>
    <row r="17">
      <c r="A17" s="4" t="inlineStr">
        <is>
          <t>Property, plant and equipment, gross</t>
        </is>
      </c>
      <c r="B17" s="6" t="n">
        <v>122179</v>
      </c>
      <c r="C17" s="6" t="n">
        <v>117596</v>
      </c>
    </row>
    <row r="18">
      <c r="A18" s="4" t="inlineStr">
        <is>
          <t>Property, plant and equipment, useful Life</t>
        </is>
      </c>
      <c r="B18"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6" t="n">
        <v>29000</v>
      </c>
      <c r="C4" s="6" t="n">
        <v>24000</v>
      </c>
      <c r="D4" s="6" t="n">
        <v>77000</v>
      </c>
      <c r="E4" s="6" t="n">
        <v>72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21" customWidth="1" min="2" max="2"/>
  </cols>
  <sheetData>
    <row r="1">
      <c r="A1" s="1" t="inlineStr">
        <is>
          <t>Intangibles (Details) - Schedule of intangible assets</t>
        </is>
      </c>
      <c r="B1" s="2" t="inlineStr">
        <is>
          <t>9 Months Ended</t>
        </is>
      </c>
    </row>
    <row r="2">
      <c r="B2" s="2" t="inlineStr">
        <is>
          <t>Sep. 30, 2020USD ($)</t>
        </is>
      </c>
    </row>
    <row r="3">
      <c r="A3" s="3" t="inlineStr">
        <is>
          <t>Finite-Lived Intangible Assets [Line Items]</t>
        </is>
      </c>
    </row>
    <row r="4">
      <c r="A4" s="4" t="inlineStr">
        <is>
          <t>Beginning balance</t>
        </is>
      </c>
      <c r="B4" s="6" t="n">
        <v>337351</v>
      </c>
    </row>
    <row r="5">
      <c r="A5" s="4" t="inlineStr">
        <is>
          <t>Acquired assets</t>
        </is>
      </c>
      <c r="B5" s="5" t="n">
        <v>108955</v>
      </c>
    </row>
    <row r="6">
      <c r="A6" s="4" t="inlineStr">
        <is>
          <t>Amortization expense</t>
        </is>
      </c>
      <c r="B6" s="5" t="n">
        <v>-77105</v>
      </c>
    </row>
    <row r="7">
      <c r="A7" s="4" t="inlineStr">
        <is>
          <t>Ending balance</t>
        </is>
      </c>
      <c r="B7" s="5" t="n">
        <v>369201</v>
      </c>
    </row>
    <row r="8">
      <c r="A8" s="4" t="inlineStr">
        <is>
          <t>Patent Rights [Member]</t>
        </is>
      </c>
    </row>
    <row r="9">
      <c r="A9" s="3" t="inlineStr">
        <is>
          <t>Finite-Lived Intangible Assets [Line Items]</t>
        </is>
      </c>
    </row>
    <row r="10">
      <c r="A10" s="4" t="inlineStr">
        <is>
          <t>Beginning balance</t>
        </is>
      </c>
      <c r="B10" s="5" t="n">
        <v>337351</v>
      </c>
    </row>
    <row r="11">
      <c r="A11" s="4" t="inlineStr">
        <is>
          <t>Acquired assets</t>
        </is>
      </c>
      <c r="B11" s="4" t="inlineStr">
        <is>
          <t xml:space="preserve"> </t>
        </is>
      </c>
    </row>
    <row r="12">
      <c r="A12" s="4" t="inlineStr">
        <is>
          <t>Amortization expense</t>
        </is>
      </c>
      <c r="B12" s="5" t="n">
        <v>-72290</v>
      </c>
    </row>
    <row r="13">
      <c r="A13" s="4" t="inlineStr">
        <is>
          <t>Ending balance</t>
        </is>
      </c>
      <c r="B13" s="5" t="n">
        <v>265061</v>
      </c>
    </row>
    <row r="14">
      <c r="A14" s="4" t="inlineStr">
        <is>
          <t>Customer Relationships [Member]</t>
        </is>
      </c>
    </row>
    <row r="15">
      <c r="A15" s="3" t="inlineStr">
        <is>
          <t>Finite-Lived Intangible Assets [Line Items]</t>
        </is>
      </c>
    </row>
    <row r="16">
      <c r="A16" s="4" t="inlineStr">
        <is>
          <t>Beginning balance</t>
        </is>
      </c>
      <c r="B16" s="4" t="inlineStr">
        <is>
          <t xml:space="preserve"> </t>
        </is>
      </c>
    </row>
    <row r="17">
      <c r="A17" s="4" t="inlineStr">
        <is>
          <t>Acquired assets</t>
        </is>
      </c>
      <c r="B17" s="5" t="n">
        <v>86737</v>
      </c>
    </row>
    <row r="18">
      <c r="A18" s="4" t="inlineStr">
        <is>
          <t>Amortization expense</t>
        </is>
      </c>
      <c r="B18" s="5" t="n">
        <v>-1112</v>
      </c>
    </row>
    <row r="19">
      <c r="A19" s="4" t="inlineStr">
        <is>
          <t>Ending balance</t>
        </is>
      </c>
      <c r="B19" s="5" t="n">
        <v>85625</v>
      </c>
    </row>
    <row r="20">
      <c r="A20" s="4" t="inlineStr">
        <is>
          <t>Trade Names [Member]</t>
        </is>
      </c>
    </row>
    <row r="21">
      <c r="A21" s="3" t="inlineStr">
        <is>
          <t>Finite-Lived Intangible Assets [Line Items]</t>
        </is>
      </c>
    </row>
    <row r="22">
      <c r="A22" s="4" t="inlineStr">
        <is>
          <t>Beginning balance</t>
        </is>
      </c>
      <c r="B22" s="4" t="inlineStr">
        <is>
          <t xml:space="preserve"> </t>
        </is>
      </c>
    </row>
    <row r="23">
      <c r="A23" s="4" t="inlineStr">
        <is>
          <t>Acquired assets</t>
        </is>
      </c>
      <c r="B23" s="5" t="n">
        <v>22218</v>
      </c>
    </row>
    <row r="24">
      <c r="A24" s="4" t="inlineStr">
        <is>
          <t>Amortization expense</t>
        </is>
      </c>
      <c r="B24" s="5" t="n">
        <v>-3703</v>
      </c>
    </row>
    <row r="25">
      <c r="A25" s="4" t="inlineStr">
        <is>
          <t>Ending balance</t>
        </is>
      </c>
      <c r="B25" s="6" t="n">
        <v>185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tangibles (Details) - Schedule of amortization expense - USD ($)</t>
        </is>
      </c>
      <c r="B1" s="2" t="inlineStr">
        <is>
          <t>Sep. 30, 2020</t>
        </is>
      </c>
      <c r="C1" s="2" t="inlineStr">
        <is>
          <t>Dec. 31, 2019</t>
        </is>
      </c>
    </row>
    <row r="2">
      <c r="A2" s="3" t="inlineStr">
        <is>
          <t>Schedule of amortization expense [Abstract]</t>
        </is>
      </c>
    </row>
    <row r="3">
      <c r="A3" s="4" t="inlineStr">
        <is>
          <t>2020 (October 1 – December 31, 2020)</t>
        </is>
      </c>
      <c r="B3" s="6" t="n">
        <v>31319</v>
      </c>
    </row>
    <row r="4">
      <c r="A4" s="4" t="inlineStr">
        <is>
          <t>2021</t>
        </is>
      </c>
      <c r="B4" s="5" t="n">
        <v>116019</v>
      </c>
    </row>
    <row r="5">
      <c r="A5" s="4" t="inlineStr">
        <is>
          <t>2022</t>
        </is>
      </c>
      <c r="B5" s="5" t="n">
        <v>103058</v>
      </c>
    </row>
    <row r="6">
      <c r="A6" s="4" t="inlineStr">
        <is>
          <t>2023</t>
        </is>
      </c>
      <c r="B6" s="5" t="n">
        <v>54865</v>
      </c>
    </row>
    <row r="7">
      <c r="A7" s="4" t="inlineStr">
        <is>
          <t>2024</t>
        </is>
      </c>
      <c r="B7" s="5" t="n">
        <v>6672</v>
      </c>
    </row>
    <row r="8">
      <c r="A8" s="4" t="inlineStr">
        <is>
          <t>Thereafter</t>
        </is>
      </c>
      <c r="B8" s="5" t="n">
        <v>57268</v>
      </c>
    </row>
    <row r="9">
      <c r="A9" s="4" t="inlineStr">
        <is>
          <t>Total</t>
        </is>
      </c>
      <c r="B9" s="6" t="n">
        <v>369201</v>
      </c>
      <c r="C9" s="6" t="n">
        <v>3373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1620163</v>
      </c>
      <c r="C4" s="6" t="n">
        <v>5840945</v>
      </c>
      <c r="D4" s="6" t="n">
        <v>4482557</v>
      </c>
      <c r="E4" s="6" t="n">
        <v>18753839</v>
      </c>
    </row>
    <row r="5">
      <c r="A5" s="4" t="inlineStr">
        <is>
          <t>Cost of Sales</t>
        </is>
      </c>
      <c r="B5" s="5" t="n">
        <v>947786</v>
      </c>
      <c r="C5" s="5" t="n">
        <v>1997111</v>
      </c>
      <c r="D5" s="5" t="n">
        <v>2462024</v>
      </c>
      <c r="E5" s="5" t="n">
        <v>6654835</v>
      </c>
    </row>
    <row r="6">
      <c r="A6" s="4" t="inlineStr">
        <is>
          <t>Gross Profit</t>
        </is>
      </c>
      <c r="B6" s="5" t="n">
        <v>672377</v>
      </c>
      <c r="C6" s="5" t="n">
        <v>3843834</v>
      </c>
      <c r="D6" s="5" t="n">
        <v>2020533</v>
      </c>
      <c r="E6" s="5" t="n">
        <v>12099004</v>
      </c>
    </row>
    <row r="7">
      <c r="A7" s="3" t="inlineStr">
        <is>
          <t>Operating Expenses</t>
        </is>
      </c>
    </row>
    <row r="8">
      <c r="A8" s="4" t="inlineStr">
        <is>
          <t>Selling and marketing</t>
        </is>
      </c>
      <c r="B8" s="5" t="n">
        <v>1034170</v>
      </c>
      <c r="C8" s="5" t="n">
        <v>2124146</v>
      </c>
      <c r="D8" s="5" t="n">
        <v>3986985</v>
      </c>
      <c r="E8" s="5" t="n">
        <v>6649754</v>
      </c>
    </row>
    <row r="9">
      <c r="A9" s="4" t="inlineStr">
        <is>
          <t>General and administrative</t>
        </is>
      </c>
      <c r="B9" s="5" t="n">
        <v>975876</v>
      </c>
      <c r="C9" s="5" t="n">
        <v>957184</v>
      </c>
      <c r="D9" s="5" t="n">
        <v>3209536</v>
      </c>
      <c r="E9" s="5" t="n">
        <v>2933985</v>
      </c>
    </row>
    <row r="10">
      <c r="A10" s="4" t="inlineStr">
        <is>
          <t>Research and development</t>
        </is>
      </c>
      <c r="B10" s="5" t="n">
        <v>941735</v>
      </c>
      <c r="C10" s="5" t="n">
        <v>1567634</v>
      </c>
      <c r="D10" s="5" t="n">
        <v>3315245</v>
      </c>
      <c r="E10" s="5" t="n">
        <v>5467947</v>
      </c>
    </row>
    <row r="11">
      <c r="A11" s="4" t="inlineStr">
        <is>
          <t>Total Operating Expenses</t>
        </is>
      </c>
      <c r="B11" s="5" t="n">
        <v>2951781</v>
      </c>
      <c r="C11" s="5" t="n">
        <v>4648964</v>
      </c>
      <c r="D11" s="5" t="n">
        <v>10511766</v>
      </c>
      <c r="E11" s="5" t="n">
        <v>15051686</v>
      </c>
    </row>
    <row r="12">
      <c r="A12" s="4" t="inlineStr">
        <is>
          <t>Loss From Operations</t>
        </is>
      </c>
      <c r="B12" s="5" t="n">
        <v>-2279404</v>
      </c>
      <c r="C12" s="5" t="n">
        <v>-805130</v>
      </c>
      <c r="D12" s="5" t="n">
        <v>-8491233</v>
      </c>
      <c r="E12" s="5" t="n">
        <v>-2952682</v>
      </c>
    </row>
    <row r="13">
      <c r="A13" s="3" t="inlineStr">
        <is>
          <t>Other Income (Expense)</t>
        </is>
      </c>
    </row>
    <row r="14">
      <c r="A14" s="4" t="inlineStr">
        <is>
          <t>Gain on acquisition</t>
        </is>
      </c>
      <c r="B14" s="5" t="n">
        <v>588011</v>
      </c>
      <c r="C14" s="4" t="inlineStr">
        <is>
          <t xml:space="preserve"> </t>
        </is>
      </c>
      <c r="D14" s="5" t="n">
        <v>588011</v>
      </c>
      <c r="E14" s="4" t="inlineStr">
        <is>
          <t xml:space="preserve"> </t>
        </is>
      </c>
    </row>
    <row r="15">
      <c r="A15" s="4" t="inlineStr">
        <is>
          <t>Interest income</t>
        </is>
      </c>
      <c r="B15" s="5" t="n">
        <v>1718</v>
      </c>
      <c r="C15" s="5" t="n">
        <v>74736</v>
      </c>
      <c r="D15" s="5" t="n">
        <v>66304</v>
      </c>
      <c r="E15" s="5" t="n">
        <v>213578</v>
      </c>
    </row>
    <row r="16">
      <c r="A16" s="4" t="inlineStr">
        <is>
          <t>Interest expense</t>
        </is>
      </c>
      <c r="B16" s="5" t="n">
        <v>-2578</v>
      </c>
      <c r="C16" s="4" t="inlineStr">
        <is>
          <t xml:space="preserve"> </t>
        </is>
      </c>
      <c r="D16" s="5" t="n">
        <v>-17023</v>
      </c>
      <c r="E16" s="4" t="inlineStr">
        <is>
          <t xml:space="preserve"> </t>
        </is>
      </c>
    </row>
    <row r="17">
      <c r="A17" s="4" t="inlineStr">
        <is>
          <t>Other Income (Expense), net</t>
        </is>
      </c>
      <c r="B17" s="5" t="n">
        <v>587151</v>
      </c>
      <c r="C17" s="5" t="n">
        <v>74736</v>
      </c>
      <c r="D17" s="5" t="n">
        <v>637292</v>
      </c>
      <c r="E17" s="5" t="n">
        <v>213578</v>
      </c>
    </row>
    <row r="18">
      <c r="A18" s="4" t="inlineStr">
        <is>
          <t>Net Loss</t>
        </is>
      </c>
      <c r="B18" s="6" t="n">
        <v>-1692253</v>
      </c>
      <c r="C18" s="6" t="n">
        <v>-730394</v>
      </c>
      <c r="D18" s="6" t="n">
        <v>-7853941</v>
      </c>
      <c r="E18" s="6" t="n">
        <v>-2739104</v>
      </c>
    </row>
    <row r="19">
      <c r="A19" s="3" t="inlineStr">
        <is>
          <t>Net Loss per share –</t>
        </is>
      </c>
    </row>
    <row r="20">
      <c r="A20" s="4" t="inlineStr">
        <is>
          <t>Basic and Diluted (in Dollars per share)</t>
        </is>
      </c>
      <c r="B20" s="7" t="n">
        <v>-0.1</v>
      </c>
      <c r="C20" s="7" t="n">
        <v>-0.04</v>
      </c>
      <c r="D20" s="7" t="n">
        <v>-0.48</v>
      </c>
      <c r="E20" s="7" t="n">
        <v>-0.17</v>
      </c>
    </row>
    <row r="21">
      <c r="A21" s="3" t="inlineStr">
        <is>
          <t>Weighted average number of shares used in computing net loss per share –</t>
        </is>
      </c>
    </row>
    <row r="22">
      <c r="A22" s="4" t="inlineStr">
        <is>
          <t>Basic and Diluted (in Shares)</t>
        </is>
      </c>
      <c r="B22" s="5" t="n">
        <v>16453603</v>
      </c>
      <c r="C22" s="5" t="n">
        <v>16367863</v>
      </c>
      <c r="D22" s="5" t="n">
        <v>16427524</v>
      </c>
      <c r="E22" s="5" t="n">
        <v>162962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4" customWidth="1" min="3" max="3"/>
    <col width="80" customWidth="1" min="4" max="4"/>
  </cols>
  <sheetData>
    <row r="1">
      <c r="A1" s="1" t="inlineStr">
        <is>
          <t>Debt (Details) - USD ($)</t>
        </is>
      </c>
      <c r="B1" s="2" t="inlineStr">
        <is>
          <t>1 Months Ended</t>
        </is>
      </c>
      <c r="D1" s="2" t="inlineStr">
        <is>
          <t>9 Months Ended</t>
        </is>
      </c>
    </row>
    <row r="2">
      <c r="B2" s="2" t="inlineStr">
        <is>
          <t>Oct. 19, 2020</t>
        </is>
      </c>
      <c r="C2" s="2" t="inlineStr">
        <is>
          <t>Apr. 20, 2020</t>
        </is>
      </c>
      <c r="D2" s="2" t="inlineStr">
        <is>
          <t>Sep. 30, 2020</t>
        </is>
      </c>
    </row>
    <row r="3">
      <c r="A3" s="3" t="inlineStr">
        <is>
          <t>Debt (Details) [Line Items]</t>
        </is>
      </c>
    </row>
    <row r="4">
      <c r="A4" s="4" t="inlineStr">
        <is>
          <t>Revolving credit facility, description</t>
        </is>
      </c>
      <c r="D4" s="4" t="inlineStr">
        <is>
          <t>The Company has a revolving credit facility that, through April 2020, provided for maximum borrowings equal to the lesser of (a) the $5 million commitment amount or (b) a borrowing base equal to 80% of eligible accounts receivable plus a $2.5 million non-formula sublimit. In October 2019, the term of the facility was extended through January 29, 2020; in January 2020, the term was further extended through April 28, 2020; and in April 2020, the term was further extended to April 1, 2022 and the maximum borrowings were increased to the lesser of (a) the $10 million commitment amount or (b) the borrowing base plus a $3 million non-formula sublimit.</t>
        </is>
      </c>
    </row>
    <row r="5">
      <c r="A5" s="4" t="inlineStr">
        <is>
          <t>Line of credit facility, unused capacity, commitment fee percentage</t>
        </is>
      </c>
      <c r="D5" s="4" t="inlineStr">
        <is>
          <t>0.25%</t>
        </is>
      </c>
    </row>
    <row r="6">
      <c r="A6" s="4" t="inlineStr">
        <is>
          <t>Employee compensation</t>
        </is>
      </c>
      <c r="C6" s="6" t="n">
        <v>1022785</v>
      </c>
    </row>
    <row r="7">
      <c r="A7" s="4" t="inlineStr">
        <is>
          <t>Interest on borrowing, description</t>
        </is>
      </c>
      <c r="D7" s="4" t="inlineStr">
        <is>
          <t>Interest on any borrowings, at Prime plus 0.75% (4.00% at September 30, 2020) and Prime plus 1.50% on non-formula borrowings (4.75% at September 30, 2020), is payable monthly, and the outstanding principal and interest are due on the maturity date.</t>
        </is>
      </c>
    </row>
    <row r="8">
      <c r="A8" s="4" t="inlineStr">
        <is>
          <t>Maturity, description</t>
        </is>
      </c>
      <c r="D8" s="4" t="inlineStr">
        <is>
          <t>The loan matures in April 2022 and provides for interest at the rate of 1% per annum.</t>
        </is>
      </c>
    </row>
    <row r="9">
      <c r="A9" s="4" t="inlineStr">
        <is>
          <t>Subsequent Event [Member]</t>
        </is>
      </c>
    </row>
    <row r="10">
      <c r="A10" s="3" t="inlineStr">
        <is>
          <t>Debt (Details) [Line Items]</t>
        </is>
      </c>
    </row>
    <row r="11">
      <c r="A11" s="4" t="inlineStr">
        <is>
          <t>forgiveness amount</t>
        </is>
      </c>
      <c r="B11" s="6" t="n">
        <v>7967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duct Warranties (Details) - Schedule of changes in product warranty liability</t>
        </is>
      </c>
      <c r="B1" s="2" t="inlineStr">
        <is>
          <t>9 Months Ended</t>
        </is>
      </c>
    </row>
    <row r="2">
      <c r="B2" s="2" t="inlineStr">
        <is>
          <t>Sep. 30, 2020USD ($)</t>
        </is>
      </c>
    </row>
    <row r="3">
      <c r="A3" s="3" t="inlineStr">
        <is>
          <t>Schedule of changes in product warranty liability [Abstract]</t>
        </is>
      </c>
    </row>
    <row r="4">
      <c r="A4" s="4" t="inlineStr">
        <is>
          <t>Balance, beginning of period</t>
        </is>
      </c>
      <c r="B4" s="6" t="n">
        <v>187454</v>
      </c>
    </row>
    <row r="5">
      <c r="A5" s="4" t="inlineStr">
        <is>
          <t>Warranties accrued during the period</t>
        </is>
      </c>
      <c r="B5" s="5" t="n">
        <v>166833</v>
      </c>
    </row>
    <row r="6">
      <c r="A6" s="4" t="inlineStr">
        <is>
          <t>Payments on warranty claims</t>
        </is>
      </c>
      <c r="B6" s="5" t="n">
        <v>-258518</v>
      </c>
    </row>
    <row r="7">
      <c r="A7" s="4" t="inlineStr">
        <is>
          <t>Balance, end of period</t>
        </is>
      </c>
      <c r="B7" s="6" t="n">
        <v>9576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80" customWidth="1" min="2" max="2"/>
    <col width="80" customWidth="1" min="3" max="3"/>
    <col width="16" customWidth="1" min="4" max="4"/>
  </cols>
  <sheetData>
    <row r="1">
      <c r="A1" s="1" t="inlineStr">
        <is>
          <t>Leases (Details) - USD ($)</t>
        </is>
      </c>
      <c r="B1" s="2" t="inlineStr">
        <is>
          <t>1 Months Ended</t>
        </is>
      </c>
      <c r="C1" s="2" t="inlineStr">
        <is>
          <t>9 Months Ended</t>
        </is>
      </c>
      <c r="D1" s="2" t="inlineStr">
        <is>
          <t>12 Months Ended</t>
        </is>
      </c>
    </row>
    <row r="2">
      <c r="B2" s="2" t="inlineStr">
        <is>
          <t>Mar. 31, 2019</t>
        </is>
      </c>
      <c r="C2" s="2" t="inlineStr">
        <is>
          <t>Sep. 30, 2020</t>
        </is>
      </c>
      <c r="D2" s="2" t="inlineStr">
        <is>
          <t>Dec. 31, 2019</t>
        </is>
      </c>
    </row>
    <row r="3">
      <c r="A3" s="3" t="inlineStr">
        <is>
          <t>Leases [Line Items]</t>
        </is>
      </c>
    </row>
    <row r="4">
      <c r="A4" s="4" t="inlineStr">
        <is>
          <t>Leases, description</t>
        </is>
      </c>
      <c r="B4" s="4" t="inlineStr">
        <is>
          <t>the Company&amp;#x2019;s Israeli subsidiary signed a 10-year lease for a 5,800 square foot manufacturing facility. The landlord provided a rent-free grace period from April to July 2019, after which the 10-year lease term began. The initial monthly rental payment was approximately $5,300 and will be subject to periodic escalations at amounts specified in the lease plus the consumer price index. In addition, the subsidiary is responsible for maintenance fees covering its portion of the expenses of common areas. After 2, 4, 6 and 8 years, and with 180 days&amp;#x2019; prior notice, the subsidiary has the right to terminate the lease at its sole discretion without penalty.</t>
        </is>
      </c>
      <c r="C4" s="4" t="inlineStr">
        <is>
          <t>The Company leases its headquarters office from an unrelated third party. The lease was last renewed in 2016 and expires in September 2022 with an option to extend with prior notice and with terms to be negotiated. The Company&amp;#x2019;s Israeli subsidiary entered into a two-year lease for office space starting in September 2018 which expired in August 2020; a renewal option was not exercised, but the subsidiary entered into a six-month lease in August 2020 with options to renew every six months.</t>
        </is>
      </c>
    </row>
    <row r="5">
      <c r="A5" s="4" t="inlineStr">
        <is>
          <t>Right-of-Use Assets</t>
        </is>
      </c>
      <c r="C5" s="6" t="n">
        <v>805000</v>
      </c>
    </row>
    <row r="6">
      <c r="A6" s="4" t="inlineStr">
        <is>
          <t>Decrease in ROU asset</t>
        </is>
      </c>
      <c r="C6" s="5" t="n">
        <v>249000</v>
      </c>
      <c r="D6" s="6" t="n">
        <v>330000</v>
      </c>
    </row>
    <row r="7">
      <c r="A7" s="4" t="inlineStr">
        <is>
          <t>Cash paid for amounts included in present value of operating lease liabilities</t>
        </is>
      </c>
      <c r="C7" s="5" t="n">
        <v>272000</v>
      </c>
      <c r="D7" s="5" t="n">
        <v>310000</v>
      </c>
    </row>
    <row r="8">
      <c r="A8" s="4" t="inlineStr">
        <is>
          <t>Operating lease cost</t>
        </is>
      </c>
      <c r="C8" s="6" t="n">
        <v>285000</v>
      </c>
      <c r="D8" s="6" t="n">
        <v>25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lease payments for operating leases</t>
        </is>
      </c>
      <c r="B1" s="2" t="inlineStr">
        <is>
          <t>Sep. 30, 2020USD ($)</t>
        </is>
      </c>
    </row>
    <row r="2">
      <c r="A2" s="3" t="inlineStr">
        <is>
          <t>Schedule of future minimum lease payments for operating leases [Abstract]</t>
        </is>
      </c>
    </row>
    <row r="3">
      <c r="A3" s="4" t="inlineStr">
        <is>
          <t>2020 (October 1 – December 31, 2020)</t>
        </is>
      </c>
      <c r="B3" s="6" t="n">
        <v>86414</v>
      </c>
    </row>
    <row r="4">
      <c r="A4" s="4" t="inlineStr">
        <is>
          <t>2021</t>
        </is>
      </c>
      <c r="B4" s="5" t="n">
        <v>348122</v>
      </c>
    </row>
    <row r="5">
      <c r="A5" s="4" t="inlineStr">
        <is>
          <t>2022</t>
        </is>
      </c>
      <c r="B5" s="5" t="n">
        <v>284578</v>
      </c>
    </row>
    <row r="6">
      <c r="A6" s="4" t="inlineStr">
        <is>
          <t>2023</t>
        </is>
      </c>
      <c r="B6" s="5" t="n">
        <v>104343</v>
      </c>
    </row>
    <row r="7">
      <c r="A7" s="4" t="inlineStr">
        <is>
          <t>2024</t>
        </is>
      </c>
      <c r="B7" s="5" t="n">
        <v>105843</v>
      </c>
    </row>
    <row r="8">
      <c r="A8" s="4" t="inlineStr">
        <is>
          <t>Thereafter</t>
        </is>
      </c>
      <c r="B8" s="5" t="n">
        <v>494732</v>
      </c>
    </row>
    <row r="9">
      <c r="A9" s="4" t="inlineStr">
        <is>
          <t>Total undiscounted operating leases payments</t>
        </is>
      </c>
      <c r="B9" s="5" t="n">
        <v>1424032</v>
      </c>
    </row>
    <row r="10">
      <c r="A10" s="4" t="inlineStr">
        <is>
          <t>Less: Imputed interest</t>
        </is>
      </c>
      <c r="B10" s="5" t="n">
        <v>-234988</v>
      </c>
    </row>
    <row r="11">
      <c r="A11" s="4" t="inlineStr">
        <is>
          <t>Present Value of Operating Lease Liabilities</t>
        </is>
      </c>
      <c r="B11" s="6" t="n">
        <v>1189044</v>
      </c>
    </row>
    <row r="12">
      <c r="A12" s="3" t="inlineStr">
        <is>
          <t>Other Information</t>
        </is>
      </c>
    </row>
    <row r="13">
      <c r="A13" s="4" t="inlineStr">
        <is>
          <t>Weighted-average remaining lease term</t>
        </is>
      </c>
      <c r="B13" s="4" t="inlineStr">
        <is>
          <t>6 years 36 days</t>
        </is>
      </c>
    </row>
    <row r="14">
      <c r="A14" s="4" t="inlineStr">
        <is>
          <t>Weighted-average discount rate</t>
        </is>
      </c>
      <c r="B14" s="4" t="inlineStr">
        <is>
          <t>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ommitments and Contingencies Disclosure [Abstract]</t>
        </is>
      </c>
    </row>
    <row r="4">
      <c r="A4" s="4" t="inlineStr">
        <is>
          <t>Payments to suppliers</t>
        </is>
      </c>
      <c r="B4" s="6" t="n">
        <v>551000</v>
      </c>
      <c r="C4" s="6" t="n">
        <v>1521000</v>
      </c>
      <c r="D4" s="6" t="n">
        <v>2360000</v>
      </c>
      <c r="E4" s="6" t="n">
        <v>5250000</v>
      </c>
    </row>
    <row r="5">
      <c r="A5" s="4" t="inlineStr">
        <is>
          <t>Accounts payable and accrued expenses</t>
        </is>
      </c>
      <c r="B5" s="6" t="n">
        <v>764000</v>
      </c>
      <c r="D5" s="6" t="n">
        <v>764000</v>
      </c>
      <c r="F5" s="6" t="n">
        <v>1104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Employee Benefit Pla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Details) [Line Items]</t>
        </is>
      </c>
    </row>
    <row r="4">
      <c r="A4" s="4" t="inlineStr">
        <is>
          <t>Expenses related to employee benefit plan</t>
        </is>
      </c>
      <c r="B4" s="6" t="n">
        <v>31000</v>
      </c>
      <c r="C4" s="6" t="n">
        <v>28000</v>
      </c>
      <c r="D4" s="6" t="n">
        <v>94000</v>
      </c>
      <c r="E4" s="6" t="n">
        <v>83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Stockholders' Equity (Details) - USD ($)</t>
        </is>
      </c>
      <c r="B1" s="2" t="inlineStr">
        <is>
          <t>1 Months Ended</t>
        </is>
      </c>
      <c r="C1" s="2" t="inlineStr">
        <is>
          <t>9 Months Ended</t>
        </is>
      </c>
    </row>
    <row r="2">
      <c r="B2" s="2" t="inlineStr">
        <is>
          <t>Jan. 25, 2018</t>
        </is>
      </c>
      <c r="C2" s="2" t="inlineStr">
        <is>
          <t>Sep. 30, 2020</t>
        </is>
      </c>
      <c r="D2" s="2" t="inlineStr">
        <is>
          <t>Dec. 31, 2019</t>
        </is>
      </c>
    </row>
    <row r="3">
      <c r="A3" s="3" t="inlineStr">
        <is>
          <t>Stockholders' Equity (Details) [Line Items]</t>
        </is>
      </c>
    </row>
    <row r="4">
      <c r="A4" s="4" t="inlineStr">
        <is>
          <t>Common stock, authorized</t>
        </is>
      </c>
      <c r="C4" s="5" t="n">
        <v>50000000</v>
      </c>
      <c r="D4" s="5" t="n">
        <v>50000000</v>
      </c>
    </row>
    <row r="5">
      <c r="A5" s="4" t="inlineStr">
        <is>
          <t>Common stock, issued</t>
        </is>
      </c>
      <c r="C5" s="5" t="n">
        <v>16575561</v>
      </c>
      <c r="D5" s="5" t="n">
        <v>16540478</v>
      </c>
    </row>
    <row r="6">
      <c r="A6" s="4" t="inlineStr">
        <is>
          <t>Common stock,outstanding</t>
        </is>
      </c>
      <c r="C6" s="5" t="n">
        <v>16502353</v>
      </c>
      <c r="D6" s="5" t="n">
        <v>16485780</v>
      </c>
    </row>
    <row r="7">
      <c r="A7" s="4" t="inlineStr">
        <is>
          <t>Intrinsic value of common stock warrants (in Dollars)</t>
        </is>
      </c>
      <c r="C7" s="6" t="n">
        <v>0</v>
      </c>
      <c r="D7" s="6" t="n">
        <v>0</v>
      </c>
    </row>
    <row r="8">
      <c r="A8" s="4" t="inlineStr">
        <is>
          <t>Stock option granted</t>
        </is>
      </c>
      <c r="C8" s="4" t="inlineStr">
        <is>
          <t xml:space="preserve"> </t>
        </is>
      </c>
    </row>
    <row r="9">
      <c r="A9" s="4" t="inlineStr">
        <is>
          <t>Weighted average exercise price stock option granted (in Dollars per share)</t>
        </is>
      </c>
      <c r="B9" s="7" t="n">
        <v>5.55</v>
      </c>
    </row>
    <row r="10">
      <c r="A10" s="4" t="inlineStr">
        <is>
          <t>Options, vested in period, fair value (in Dollars)</t>
        </is>
      </c>
      <c r="B10" s="6" t="n">
        <v>444000</v>
      </c>
    </row>
    <row r="11">
      <c r="A11" s="4" t="inlineStr">
        <is>
          <t>Stock options fair value (in Dollars per share)</t>
        </is>
      </c>
      <c r="B11" s="7" t="n">
        <v>3.52</v>
      </c>
    </row>
    <row r="12">
      <c r="A12" s="4" t="inlineStr">
        <is>
          <t>Intrinsic value of Stock options (in Dollars)</t>
        </is>
      </c>
      <c r="C12" s="6" t="n">
        <v>0</v>
      </c>
      <c r="D12" s="6" t="n">
        <v>0</v>
      </c>
    </row>
    <row r="13">
      <c r="A13" s="4" t="inlineStr">
        <is>
          <t>Unrecognized stock compensation expense (in Dollars)</t>
        </is>
      </c>
      <c r="C13" s="6" t="n">
        <v>393000</v>
      </c>
    </row>
    <row r="14">
      <c r="A14" s="4" t="inlineStr">
        <is>
          <t>Treasury stock</t>
        </is>
      </c>
      <c r="C14" s="5" t="n">
        <v>73208</v>
      </c>
      <c r="D14" s="5" t="n">
        <v>54698</v>
      </c>
    </row>
    <row r="15">
      <c r="A15" s="4" t="inlineStr">
        <is>
          <t>Nonemployee Directors [Member]</t>
        </is>
      </c>
    </row>
    <row r="16">
      <c r="A16" s="3" t="inlineStr">
        <is>
          <t>Stockholders' Equity (Details) [Line Items]</t>
        </is>
      </c>
    </row>
    <row r="17">
      <c r="A17" s="4" t="inlineStr">
        <is>
          <t>Stock option granted</t>
        </is>
      </c>
      <c r="B17" s="5" t="n">
        <v>80000</v>
      </c>
    </row>
    <row r="18">
      <c r="A18" s="4" t="inlineStr">
        <is>
          <t>Employees [Member]</t>
        </is>
      </c>
    </row>
    <row r="19">
      <c r="A19" s="3" t="inlineStr">
        <is>
          <t>Stockholders' Equity (Details) [Line Items]</t>
        </is>
      </c>
    </row>
    <row r="20">
      <c r="A20" s="4" t="inlineStr">
        <is>
          <t>Stock option granted</t>
        </is>
      </c>
      <c r="B20" s="5" t="n">
        <v>229334</v>
      </c>
    </row>
    <row r="21">
      <c r="A21" s="4" t="inlineStr">
        <is>
          <t>Description of vesting rights</t>
        </is>
      </c>
      <c r="B21" s="4" t="inlineStr">
        <is>
          <t>80,000 fully vested shares were granted to the Company&amp;#x2019;s nonemployee directors, and stock options covering 229,334 shares with a four-year vesting period were granted to certain employe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30" customWidth="1" min="2" max="2"/>
  </cols>
  <sheetData>
    <row r="1">
      <c r="A1" s="1" t="inlineStr">
        <is>
          <t>Stockholders' Equity (Details) - Schedule of warrant activity</t>
        </is>
      </c>
      <c r="B1" s="2" t="inlineStr">
        <is>
          <t>9 Months Ended</t>
        </is>
      </c>
    </row>
    <row r="2">
      <c r="B2" s="2" t="inlineStr">
        <is>
          <t>Sep. 30, 2020$ / sharesshares</t>
        </is>
      </c>
    </row>
    <row r="3">
      <c r="A3" s="3" t="inlineStr">
        <is>
          <t>Schedule of warrant activity [Abstract]</t>
        </is>
      </c>
    </row>
    <row r="4">
      <c r="A4" s="4" t="inlineStr">
        <is>
          <t>Number of Warrants, Outstanding at beginning | shares</t>
        </is>
      </c>
      <c r="B4" s="5" t="n">
        <v>2032187</v>
      </c>
    </row>
    <row r="5">
      <c r="A5" s="4" t="inlineStr">
        <is>
          <t>Weighted Average Exercise Price, Outstanding at beginning | $ / shares</t>
        </is>
      </c>
      <c r="B5" s="7" t="n">
        <v>6.75</v>
      </c>
    </row>
    <row r="6">
      <c r="A6" s="4" t="inlineStr">
        <is>
          <t>Weighted average remaining contractual term, Outstanding at beginning</t>
        </is>
      </c>
      <c r="B6" s="4" t="inlineStr">
        <is>
          <t>186 days</t>
        </is>
      </c>
    </row>
    <row r="7">
      <c r="A7" s="4" t="inlineStr">
        <is>
          <t>Number of Warrants, Outstanding at ending | shares</t>
        </is>
      </c>
      <c r="B7" s="5" t="n">
        <v>138000</v>
      </c>
    </row>
    <row r="8">
      <c r="A8" s="4" t="inlineStr">
        <is>
          <t>Weighted Average Exercise Price, Outstanding at ending | $ / shares</t>
        </is>
      </c>
      <c r="B8" s="7" t="n">
        <v>6.75</v>
      </c>
    </row>
    <row r="9">
      <c r="A9" s="4" t="inlineStr">
        <is>
          <t>Weighted average remaining contractual term, Outstanding at ending</t>
        </is>
      </c>
      <c r="B9" s="4" t="inlineStr">
        <is>
          <t>251 days</t>
        </is>
      </c>
    </row>
    <row r="10">
      <c r="A10" s="4" t="inlineStr">
        <is>
          <t>Number of Warrants, Exercisable at end | shares</t>
        </is>
      </c>
      <c r="B10" s="5" t="n">
        <v>138000</v>
      </c>
    </row>
    <row r="11">
      <c r="A11" s="4" t="inlineStr">
        <is>
          <t>Weighted Average Exercise Price, Exercisable at ending | $ / shares</t>
        </is>
      </c>
      <c r="B11" s="7" t="n">
        <v>6.75</v>
      </c>
    </row>
    <row r="12">
      <c r="A12" s="4" t="inlineStr">
        <is>
          <t>Weighted average remaining contractual term, Exercisable at ending</t>
        </is>
      </c>
      <c r="B12" s="4" t="inlineStr">
        <is>
          <t>251 days</t>
        </is>
      </c>
    </row>
    <row r="13">
      <c r="A13" s="4" t="inlineStr">
        <is>
          <t>Number of Warrants, Granted | shares</t>
        </is>
      </c>
      <c r="B13" s="4" t="inlineStr">
        <is>
          <t xml:space="preserve"> </t>
        </is>
      </c>
    </row>
    <row r="14">
      <c r="A14" s="4" t="inlineStr">
        <is>
          <t>Weighted Average Exercise Price, Granted | $ / shares</t>
        </is>
      </c>
      <c r="B14" s="4" t="inlineStr">
        <is>
          <t xml:space="preserve"> </t>
        </is>
      </c>
    </row>
    <row r="15">
      <c r="A15" s="4" t="inlineStr">
        <is>
          <t>Number of Warrants, Exercised | shares</t>
        </is>
      </c>
      <c r="B15" s="5" t="n">
        <v>-83</v>
      </c>
    </row>
    <row r="16">
      <c r="A16" s="4" t="inlineStr">
        <is>
          <t>Weighted Average Exercise Price, Exercised | $ / shares</t>
        </is>
      </c>
      <c r="B16" s="4" t="inlineStr">
        <is>
          <t xml:space="preserve"> </t>
        </is>
      </c>
    </row>
    <row r="17">
      <c r="A17" s="4" t="inlineStr">
        <is>
          <t>Number of Warrants, Expired | shares</t>
        </is>
      </c>
      <c r="B17" s="5" t="n">
        <v>-1894104</v>
      </c>
    </row>
    <row r="18">
      <c r="A18" s="4" t="inlineStr">
        <is>
          <t>Weighted Average Exercise Price, Expired | $ / shares</t>
        </is>
      </c>
      <c r="B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holders' Equity (Details) - Schedule of Stock Options, Valuation Assumptions</t>
        </is>
      </c>
      <c r="B1" s="2" t="inlineStr">
        <is>
          <t>9 Months Ended</t>
        </is>
      </c>
    </row>
    <row r="2">
      <c r="B2" s="2" t="inlineStr">
        <is>
          <t>Sep. 30, 2020</t>
        </is>
      </c>
    </row>
    <row r="3">
      <c r="A3" s="3" t="inlineStr">
        <is>
          <t>Schedule of Stock Options, Valuation Assumptions [Abstract]</t>
        </is>
      </c>
    </row>
    <row r="4">
      <c r="A4" s="4" t="inlineStr">
        <is>
          <t>Expected volatility</t>
        </is>
      </c>
      <c r="B4" s="4" t="inlineStr">
        <is>
          <t>67.80%</t>
        </is>
      </c>
    </row>
    <row r="5">
      <c r="A5" s="4" t="inlineStr">
        <is>
          <t>Risk-free interest rate</t>
        </is>
      </c>
      <c r="B5" s="4" t="inlineStr">
        <is>
          <t>2.50%</t>
        </is>
      </c>
    </row>
    <row r="6">
      <c r="A6" s="4" t="inlineStr">
        <is>
          <t>Expected life</t>
        </is>
      </c>
      <c r="B6" s="4" t="inlineStr">
        <is>
          <t>6 years 3 months</t>
        </is>
      </c>
    </row>
    <row r="7">
      <c r="A7" s="4" t="inlineStr">
        <is>
          <t>Dividend yield</t>
        </is>
      </c>
      <c r="B7" s="4" t="inlineStr">
        <is>
          <t>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restricted activity</t>
        </is>
      </c>
      <c r="B1" s="2" t="inlineStr">
        <is>
          <t>9 Months Ended</t>
        </is>
      </c>
    </row>
    <row r="2">
      <c r="B2" s="2" t="inlineStr">
        <is>
          <t>Sep. 30, 2020$ / sharesshares</t>
        </is>
      </c>
    </row>
    <row r="3">
      <c r="A3" s="3" t="inlineStr">
        <is>
          <t>Schedule of restricted activity [Abstract]</t>
        </is>
      </c>
    </row>
    <row r="4">
      <c r="A4" s="4" t="inlineStr">
        <is>
          <t>Shares, Unvested balance at beginning | shares</t>
        </is>
      </c>
      <c r="B4" s="5" t="n">
        <v>80417</v>
      </c>
    </row>
    <row r="5">
      <c r="A5" s="4" t="inlineStr">
        <is>
          <t>Weighted average grant date fair value, Unvested balance at beginning | $ / shares</t>
        </is>
      </c>
      <c r="B5" s="7" t="n">
        <v>5.7</v>
      </c>
    </row>
    <row r="6">
      <c r="A6" s="4" t="inlineStr">
        <is>
          <t>Shares, Unvested balance at end | shares</t>
        </is>
      </c>
      <c r="B6" s="5" t="n">
        <v>48750</v>
      </c>
    </row>
    <row r="7">
      <c r="A7" s="4" t="inlineStr">
        <is>
          <t>Weighted average grant date fair value, Unvested balance at end | $ / shares</t>
        </is>
      </c>
      <c r="B7" s="7" t="n">
        <v>5.19</v>
      </c>
    </row>
    <row r="8">
      <c r="A8" s="4" t="inlineStr">
        <is>
          <t>Shares, Granted | shares</t>
        </is>
      </c>
      <c r="B8" s="5" t="n">
        <v>35000</v>
      </c>
    </row>
    <row r="9">
      <c r="A9" s="4" t="inlineStr">
        <is>
          <t>Weighted average grant date fair value, Granted | $ / shares</t>
        </is>
      </c>
      <c r="B9" s="7" t="n">
        <v>4.11</v>
      </c>
    </row>
    <row r="10">
      <c r="A10" s="4" t="inlineStr">
        <is>
          <t>Shares, Vested | shares</t>
        </is>
      </c>
      <c r="B10" s="5" t="n">
        <v>-66667</v>
      </c>
    </row>
    <row r="11">
      <c r="A11" s="4" t="inlineStr">
        <is>
          <t>Weighted average grant date fair value, Vested | $ / shares</t>
        </is>
      </c>
      <c r="B11" s="7" t="n">
        <v>5.24</v>
      </c>
    </row>
    <row r="12">
      <c r="A12" s="4" t="inlineStr">
        <is>
          <t>Shares, Forfeited | shares</t>
        </is>
      </c>
      <c r="B12" s="4" t="inlineStr">
        <is>
          <t xml:space="preserve"> </t>
        </is>
      </c>
    </row>
    <row r="13">
      <c r="A13" s="4" t="inlineStr">
        <is>
          <t>Weighted average grant date fair value, Forfeited | $ / shares</t>
        </is>
      </c>
      <c r="B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4" customWidth="1" min="1" max="1"/>
    <col width="13" customWidth="1" min="2" max="2"/>
    <col width="27" customWidth="1" min="3" max="3"/>
    <col width="15" customWidth="1" min="4" max="4"/>
    <col width="20" customWidth="1" min="5" max="5"/>
    <col width="13" customWidth="1" min="6" max="6"/>
  </cols>
  <sheetData>
    <row r="1">
      <c r="A1" s="1" t="inlineStr">
        <is>
          <t>Condensed Consolidated Statements of Stockholders’ Equity - USD ($)</t>
        </is>
      </c>
      <c r="B1" s="2" t="inlineStr">
        <is>
          <t>Common Stock</t>
        </is>
      </c>
      <c r="C1" s="2" t="inlineStr">
        <is>
          <t>Additional Paid-In Capital</t>
        </is>
      </c>
      <c r="D1" s="2" t="inlineStr">
        <is>
          <t>Treasury Stock</t>
        </is>
      </c>
      <c r="E1" s="2" t="inlineStr">
        <is>
          <t>Accumulated Deficit</t>
        </is>
      </c>
      <c r="F1" s="2" t="inlineStr">
        <is>
          <t>Total</t>
        </is>
      </c>
    </row>
    <row r="2">
      <c r="A2" s="4" t="inlineStr">
        <is>
          <t>Balance at Dec. 31, 2018</t>
        </is>
      </c>
      <c r="B2" s="6" t="n">
        <v>161459</v>
      </c>
      <c r="C2" s="6" t="n">
        <v>39957905</v>
      </c>
      <c r="D2" s="6" t="n">
        <v>-133816</v>
      </c>
      <c r="E2" s="6" t="n">
        <v>-13525532</v>
      </c>
      <c r="F2" s="6" t="n">
        <v>26460016</v>
      </c>
    </row>
    <row r="3">
      <c r="A3" s="4" t="inlineStr">
        <is>
          <t>Balance (in Shares) at Dec. 31, 2018</t>
        </is>
      </c>
      <c r="B3" s="5" t="n">
        <v>16145915</v>
      </c>
      <c r="D3" s="5" t="n">
        <v>-33454</v>
      </c>
    </row>
    <row r="4">
      <c r="A4" s="4" t="inlineStr">
        <is>
          <t>Stock based compensation</t>
        </is>
      </c>
      <c r="B4" s="4" t="inlineStr">
        <is>
          <t xml:space="preserve"> </t>
        </is>
      </c>
      <c r="C4" s="5" t="n">
        <v>154535</v>
      </c>
      <c r="D4" s="4" t="inlineStr">
        <is>
          <t xml:space="preserve"> </t>
        </is>
      </c>
      <c r="E4" s="4" t="inlineStr">
        <is>
          <t xml:space="preserve"> </t>
        </is>
      </c>
      <c r="F4" s="5" t="n">
        <v>154535</v>
      </c>
    </row>
    <row r="5">
      <c r="A5" s="4" t="inlineStr">
        <is>
          <t>Exercise of warrants</t>
        </is>
      </c>
      <c r="B5" s="6" t="n">
        <v>4002</v>
      </c>
      <c r="C5" s="5" t="n">
        <v>2697895</v>
      </c>
      <c r="F5" s="5" t="n">
        <v>2701897</v>
      </c>
    </row>
    <row r="6">
      <c r="A6" s="4" t="inlineStr">
        <is>
          <t>Exercise of warrants (in Shares)</t>
        </is>
      </c>
      <c r="B6" s="5" t="n">
        <v>400281</v>
      </c>
    </row>
    <row r="7">
      <c r="A7" s="4" t="inlineStr">
        <is>
          <t>Net income/ loss</t>
        </is>
      </c>
      <c r="B7" s="4" t="inlineStr">
        <is>
          <t xml:space="preserve"> </t>
        </is>
      </c>
      <c r="C7" s="4" t="inlineStr">
        <is>
          <t xml:space="preserve"> </t>
        </is>
      </c>
      <c r="D7" s="4" t="inlineStr">
        <is>
          <t xml:space="preserve"> </t>
        </is>
      </c>
      <c r="E7" s="5" t="n">
        <v>-2121018</v>
      </c>
      <c r="F7" s="5" t="n">
        <v>-2121018</v>
      </c>
    </row>
    <row r="8">
      <c r="A8" s="4" t="inlineStr">
        <is>
          <t>Balance at Mar. 31, 2019</t>
        </is>
      </c>
      <c r="B8" s="6" t="n">
        <v>165461</v>
      </c>
      <c r="C8" s="5" t="n">
        <v>42810335</v>
      </c>
      <c r="D8" s="6" t="n">
        <v>-133816</v>
      </c>
      <c r="E8" s="5" t="n">
        <v>-15646550</v>
      </c>
      <c r="F8" s="5" t="n">
        <v>27195430</v>
      </c>
    </row>
    <row r="9">
      <c r="A9" s="4" t="inlineStr">
        <is>
          <t>Balance (in Shares) at Mar. 31, 2019</t>
        </is>
      </c>
      <c r="B9" s="5" t="n">
        <v>16546196</v>
      </c>
      <c r="D9" s="5" t="n">
        <v>-33454</v>
      </c>
    </row>
    <row r="10">
      <c r="A10" s="4" t="inlineStr">
        <is>
          <t>Balance at Dec. 31, 2018</t>
        </is>
      </c>
      <c r="B10" s="6" t="n">
        <v>161459</v>
      </c>
      <c r="C10" s="5" t="n">
        <v>39957905</v>
      </c>
      <c r="D10" s="6" t="n">
        <v>-133816</v>
      </c>
      <c r="E10" s="5" t="n">
        <v>-13525532</v>
      </c>
      <c r="F10" s="5" t="n">
        <v>26460016</v>
      </c>
    </row>
    <row r="11">
      <c r="A11" s="4" t="inlineStr">
        <is>
          <t>Balance (in Shares) at Dec. 31, 2018</t>
        </is>
      </c>
      <c r="B11" s="5" t="n">
        <v>16145915</v>
      </c>
      <c r="D11" s="5" t="n">
        <v>-33454</v>
      </c>
    </row>
    <row r="12">
      <c r="A12" s="4" t="inlineStr">
        <is>
          <t>Stock based compensation</t>
        </is>
      </c>
      <c r="F12" s="5" t="n">
        <v>470825</v>
      </c>
    </row>
    <row r="13">
      <c r="A13" s="4" t="inlineStr">
        <is>
          <t>Net income/ loss</t>
        </is>
      </c>
      <c r="F13" s="5" t="n">
        <v>-2739104</v>
      </c>
    </row>
    <row r="14">
      <c r="A14" s="4" t="inlineStr">
        <is>
          <t>Balance at Sep. 30, 2019</t>
        </is>
      </c>
      <c r="B14" s="6" t="n">
        <v>165517</v>
      </c>
      <c r="C14" s="5" t="n">
        <v>43163910</v>
      </c>
      <c r="D14" s="6" t="n">
        <v>-252570</v>
      </c>
      <c r="E14" s="5" t="n">
        <v>-16264636</v>
      </c>
      <c r="F14" s="5" t="n">
        <v>26812221</v>
      </c>
    </row>
    <row r="15">
      <c r="A15" s="4" t="inlineStr">
        <is>
          <t>Balance (in Shares) at Sep. 30, 2019</t>
        </is>
      </c>
      <c r="B15" s="5" t="n">
        <v>16551728</v>
      </c>
      <c r="D15" s="5" t="n">
        <v>-54698</v>
      </c>
    </row>
    <row r="16">
      <c r="A16" s="4" t="inlineStr">
        <is>
          <t>Balance at Mar. 31, 2019</t>
        </is>
      </c>
      <c r="B16" s="6" t="n">
        <v>165461</v>
      </c>
      <c r="C16" s="5" t="n">
        <v>42810335</v>
      </c>
      <c r="D16" s="6" t="n">
        <v>-133816</v>
      </c>
      <c r="E16" s="5" t="n">
        <v>-15646550</v>
      </c>
      <c r="F16" s="5" t="n">
        <v>27195430</v>
      </c>
    </row>
    <row r="17">
      <c r="A17" s="4" t="inlineStr">
        <is>
          <t>Balance (in Shares) at Mar. 31, 2019</t>
        </is>
      </c>
      <c r="B17" s="5" t="n">
        <v>16546196</v>
      </c>
      <c r="D17" s="5" t="n">
        <v>-33454</v>
      </c>
    </row>
    <row r="18">
      <c r="A18" s="4" t="inlineStr">
        <is>
          <t>Stock based compensation</t>
        </is>
      </c>
      <c r="B18" s="4" t="inlineStr">
        <is>
          <t xml:space="preserve"> </t>
        </is>
      </c>
      <c r="C18" s="5" t="n">
        <v>158145</v>
      </c>
      <c r="D18" s="4" t="inlineStr">
        <is>
          <t xml:space="preserve"> </t>
        </is>
      </c>
      <c r="E18" s="4" t="inlineStr">
        <is>
          <t xml:space="preserve"> </t>
        </is>
      </c>
      <c r="F18" s="5" t="n">
        <v>158145</v>
      </c>
    </row>
    <row r="19">
      <c r="A19" s="4" t="inlineStr">
        <is>
          <t>Surrender of Shares for tax withholding on stock compensation</t>
        </is>
      </c>
      <c r="B19" s="4" t="inlineStr">
        <is>
          <t xml:space="preserve"> </t>
        </is>
      </c>
      <c r="C19" s="4" t="inlineStr">
        <is>
          <t xml:space="preserve"> </t>
        </is>
      </c>
      <c r="D19" s="6" t="n">
        <v>-118754</v>
      </c>
      <c r="E19" s="4" t="inlineStr">
        <is>
          <t xml:space="preserve"> </t>
        </is>
      </c>
      <c r="F19" s="5" t="n">
        <v>-118754</v>
      </c>
    </row>
    <row r="20">
      <c r="A20" s="4" t="inlineStr">
        <is>
          <t>Surrender of Shares for tax withholding on stock compensation (in Shares)</t>
        </is>
      </c>
      <c r="B20" s="4" t="inlineStr">
        <is>
          <t xml:space="preserve"> </t>
        </is>
      </c>
      <c r="D20" s="5" t="n">
        <v>-21244</v>
      </c>
    </row>
    <row r="21">
      <c r="A21" s="4" t="inlineStr">
        <is>
          <t>Exercise of warrants</t>
        </is>
      </c>
      <c r="B21" s="6" t="n">
        <v>56</v>
      </c>
      <c r="C21" s="5" t="n">
        <v>37285</v>
      </c>
      <c r="D21" s="4" t="inlineStr">
        <is>
          <t xml:space="preserve"> </t>
        </is>
      </c>
      <c r="E21" s="4" t="inlineStr">
        <is>
          <t xml:space="preserve"> </t>
        </is>
      </c>
      <c r="F21" s="5" t="n">
        <v>37341</v>
      </c>
    </row>
    <row r="22">
      <c r="A22" s="4" t="inlineStr">
        <is>
          <t>Exercise of warrants (in Shares)</t>
        </is>
      </c>
      <c r="B22" s="5" t="n">
        <v>5532</v>
      </c>
      <c r="D22" s="4" t="inlineStr">
        <is>
          <t xml:space="preserve"> </t>
        </is>
      </c>
    </row>
    <row r="23">
      <c r="A23" s="4" t="inlineStr">
        <is>
          <t>Net income/ loss</t>
        </is>
      </c>
      <c r="B23" s="4" t="inlineStr">
        <is>
          <t xml:space="preserve"> </t>
        </is>
      </c>
      <c r="C23" s="4" t="inlineStr">
        <is>
          <t xml:space="preserve"> </t>
        </is>
      </c>
      <c r="D23" s="4" t="inlineStr">
        <is>
          <t xml:space="preserve"> </t>
        </is>
      </c>
      <c r="E23" s="5" t="n">
        <v>112308</v>
      </c>
      <c r="F23" s="5" t="n">
        <v>112308</v>
      </c>
    </row>
    <row r="24">
      <c r="A24" s="4" t="inlineStr">
        <is>
          <t>Balance at Jun. 30, 2019</t>
        </is>
      </c>
      <c r="B24" s="6" t="n">
        <v>165517</v>
      </c>
      <c r="C24" s="5" t="n">
        <v>43005765</v>
      </c>
      <c r="D24" s="6" t="n">
        <v>-252570</v>
      </c>
      <c r="E24" s="5" t="n">
        <v>-15534242</v>
      </c>
      <c r="F24" s="5" t="n">
        <v>27384470</v>
      </c>
    </row>
    <row r="25">
      <c r="A25" s="4" t="inlineStr">
        <is>
          <t>Balance (in Shares) at Jun. 30, 2019</t>
        </is>
      </c>
      <c r="B25" s="5" t="n">
        <v>16551728</v>
      </c>
      <c r="D25" s="5" t="n">
        <v>-54698</v>
      </c>
    </row>
    <row r="26">
      <c r="A26" s="4" t="inlineStr">
        <is>
          <t>Stock based compensation</t>
        </is>
      </c>
      <c r="C26" s="5" t="n">
        <v>158145</v>
      </c>
      <c r="F26" s="5" t="n">
        <v>158145</v>
      </c>
    </row>
    <row r="27">
      <c r="A27" s="4" t="inlineStr">
        <is>
          <t>Net income/ loss</t>
        </is>
      </c>
      <c r="B27" s="4" t="inlineStr">
        <is>
          <t xml:space="preserve"> </t>
        </is>
      </c>
      <c r="C27" s="4" t="inlineStr">
        <is>
          <t xml:space="preserve"> </t>
        </is>
      </c>
      <c r="D27" s="4" t="inlineStr">
        <is>
          <t xml:space="preserve"> </t>
        </is>
      </c>
      <c r="E27" s="5" t="n">
        <v>-730394</v>
      </c>
      <c r="F27" s="5" t="n">
        <v>-730394</v>
      </c>
    </row>
    <row r="28">
      <c r="A28" s="4" t="inlineStr">
        <is>
          <t>Balance at Sep. 30, 2019</t>
        </is>
      </c>
      <c r="B28" s="6" t="n">
        <v>165517</v>
      </c>
      <c r="C28" s="5" t="n">
        <v>43163910</v>
      </c>
      <c r="D28" s="6" t="n">
        <v>-252570</v>
      </c>
      <c r="E28" s="5" t="n">
        <v>-16264636</v>
      </c>
      <c r="F28" s="5" t="n">
        <v>26812221</v>
      </c>
    </row>
    <row r="29">
      <c r="A29" s="4" t="inlineStr">
        <is>
          <t>Balance (in Shares) at Sep. 30, 2019</t>
        </is>
      </c>
      <c r="B29" s="5" t="n">
        <v>16551728</v>
      </c>
      <c r="D29" s="5" t="n">
        <v>-54698</v>
      </c>
    </row>
    <row r="30">
      <c r="A30" s="4" t="inlineStr">
        <is>
          <t>Balance at Dec. 31, 2019</t>
        </is>
      </c>
      <c r="B30" s="6" t="n">
        <v>165404</v>
      </c>
      <c r="C30" s="5" t="n">
        <v>43314123</v>
      </c>
      <c r="D30" s="6" t="n">
        <v>-252570</v>
      </c>
      <c r="E30" s="5" t="n">
        <v>-15225535</v>
      </c>
      <c r="F30" s="5" t="n">
        <v>28001422</v>
      </c>
    </row>
    <row r="31">
      <c r="A31" s="4" t="inlineStr">
        <is>
          <t>Balance (in Shares) at Dec. 31, 2019</t>
        </is>
      </c>
      <c r="B31" s="5" t="n">
        <v>16540478</v>
      </c>
      <c r="D31" s="5" t="n">
        <v>-54698</v>
      </c>
    </row>
    <row r="32">
      <c r="A32" s="4" t="inlineStr">
        <is>
          <t>Stock based compensation</t>
        </is>
      </c>
      <c r="B32" s="6" t="n">
        <v>300</v>
      </c>
      <c r="C32" s="5" t="n">
        <v>155479</v>
      </c>
      <c r="D32" s="4" t="inlineStr">
        <is>
          <t xml:space="preserve"> </t>
        </is>
      </c>
      <c r="E32" s="4" t="inlineStr">
        <is>
          <t xml:space="preserve"> </t>
        </is>
      </c>
      <c r="F32" s="5" t="n">
        <v>155779</v>
      </c>
    </row>
    <row r="33">
      <c r="A33" s="4" t="inlineStr">
        <is>
          <t>Stock based compensation (in Shares)</t>
        </is>
      </c>
      <c r="B33" s="5" t="n">
        <v>30000</v>
      </c>
      <c r="D33" s="4" t="inlineStr">
        <is>
          <t xml:space="preserve"> </t>
        </is>
      </c>
    </row>
    <row r="34">
      <c r="A34" s="4" t="inlineStr">
        <is>
          <t>Surrender of Shares for tax withholding on stock compensation</t>
        </is>
      </c>
      <c r="B34" s="4" t="inlineStr">
        <is>
          <t xml:space="preserve"> </t>
        </is>
      </c>
      <c r="C34" s="4" t="inlineStr">
        <is>
          <t xml:space="preserve"> </t>
        </is>
      </c>
      <c r="D34" s="6" t="n">
        <v>-3139</v>
      </c>
      <c r="E34" s="4" t="inlineStr">
        <is>
          <t xml:space="preserve"> </t>
        </is>
      </c>
      <c r="F34" s="5" t="n">
        <v>-3139</v>
      </c>
    </row>
    <row r="35">
      <c r="A35" s="4" t="inlineStr">
        <is>
          <t>Surrender of Shares for tax withholding on stock compensation (in Shares)</t>
        </is>
      </c>
      <c r="B35" s="4" t="inlineStr">
        <is>
          <t xml:space="preserve"> </t>
        </is>
      </c>
      <c r="D35" s="5" t="n">
        <v>-742</v>
      </c>
    </row>
    <row r="36">
      <c r="A36" s="4" t="inlineStr">
        <is>
          <t>Net income/ loss</t>
        </is>
      </c>
      <c r="B36" s="4" t="inlineStr">
        <is>
          <t xml:space="preserve"> </t>
        </is>
      </c>
      <c r="C36" s="4" t="inlineStr">
        <is>
          <t xml:space="preserve"> </t>
        </is>
      </c>
      <c r="D36" s="4" t="inlineStr">
        <is>
          <t xml:space="preserve"> </t>
        </is>
      </c>
      <c r="E36" s="5" t="n">
        <v>-3587106</v>
      </c>
      <c r="F36" s="5" t="n">
        <v>-3587106</v>
      </c>
    </row>
    <row r="37">
      <c r="A37" s="4" t="inlineStr">
        <is>
          <t>Balance at Mar. 31, 2020</t>
        </is>
      </c>
      <c r="B37" s="6" t="n">
        <v>165704</v>
      </c>
      <c r="C37" s="5" t="n">
        <v>43469602</v>
      </c>
      <c r="D37" s="6" t="n">
        <v>-255709</v>
      </c>
      <c r="E37" s="5" t="n">
        <v>-18812641</v>
      </c>
      <c r="F37" s="5" t="n">
        <v>24566956</v>
      </c>
    </row>
    <row r="38">
      <c r="A38" s="4" t="inlineStr">
        <is>
          <t>Balance (in Shares) at Mar. 31, 2020</t>
        </is>
      </c>
      <c r="B38" s="5" t="n">
        <v>16570478</v>
      </c>
      <c r="D38" s="5" t="n">
        <v>-55440</v>
      </c>
    </row>
    <row r="39">
      <c r="A39" s="4" t="inlineStr">
        <is>
          <t>Balance at Dec. 31, 2019</t>
        </is>
      </c>
      <c r="B39" s="6" t="n">
        <v>165404</v>
      </c>
      <c r="C39" s="5" t="n">
        <v>43314123</v>
      </c>
      <c r="D39" s="6" t="n">
        <v>-252570</v>
      </c>
      <c r="E39" s="5" t="n">
        <v>-15225535</v>
      </c>
      <c r="F39" s="5" t="n">
        <v>28001422</v>
      </c>
    </row>
    <row r="40">
      <c r="A40" s="4" t="inlineStr">
        <is>
          <t>Balance (in Shares) at Dec. 31, 2019</t>
        </is>
      </c>
      <c r="B40" s="5" t="n">
        <v>16540478</v>
      </c>
      <c r="D40" s="5" t="n">
        <v>-54698</v>
      </c>
    </row>
    <row r="41">
      <c r="A41" s="4" t="inlineStr">
        <is>
          <t>Stock based compensation</t>
        </is>
      </c>
      <c r="F41" s="6" t="n">
        <v>323920</v>
      </c>
    </row>
    <row r="42">
      <c r="A42" s="4" t="inlineStr">
        <is>
          <t>Exercise of warrants (in Shares)</t>
        </is>
      </c>
      <c r="F42" s="4" t="inlineStr">
        <is>
          <t xml:space="preserve"> </t>
        </is>
      </c>
    </row>
    <row r="43">
      <c r="A43" s="4" t="inlineStr">
        <is>
          <t>Net income/ loss</t>
        </is>
      </c>
      <c r="F43" s="6" t="n">
        <v>-7853941</v>
      </c>
    </row>
    <row r="44">
      <c r="A44" s="4" t="inlineStr">
        <is>
          <t>Balance at Sep. 30, 2020</t>
        </is>
      </c>
      <c r="B44" s="6" t="n">
        <v>165755</v>
      </c>
      <c r="C44" s="5" t="n">
        <v>43638253</v>
      </c>
      <c r="D44" s="6" t="n">
        <v>-309901</v>
      </c>
      <c r="E44" s="5" t="n">
        <v>-23079476</v>
      </c>
      <c r="F44" s="5" t="n">
        <v>20414631</v>
      </c>
    </row>
    <row r="45">
      <c r="A45" s="4" t="inlineStr">
        <is>
          <t>Balance (in Shares) at Sep. 30, 2020</t>
        </is>
      </c>
      <c r="B45" s="5" t="n">
        <v>16575561</v>
      </c>
      <c r="D45" s="5" t="n">
        <v>-73208</v>
      </c>
    </row>
    <row r="46">
      <c r="A46" s="4" t="inlineStr">
        <is>
          <t>Balance at Mar. 31, 2020</t>
        </is>
      </c>
      <c r="B46" s="6" t="n">
        <v>165704</v>
      </c>
      <c r="C46" s="5" t="n">
        <v>43469602</v>
      </c>
      <c r="D46" s="6" t="n">
        <v>-255709</v>
      </c>
      <c r="E46" s="5" t="n">
        <v>-18812641</v>
      </c>
      <c r="F46" s="5" t="n">
        <v>24566956</v>
      </c>
    </row>
    <row r="47">
      <c r="A47" s="4" t="inlineStr">
        <is>
          <t>Balance (in Shares) at Mar. 31, 2020</t>
        </is>
      </c>
      <c r="B47" s="5" t="n">
        <v>16570478</v>
      </c>
      <c r="D47" s="5" t="n">
        <v>-55440</v>
      </c>
    </row>
    <row r="48">
      <c r="A48" s="4" t="inlineStr">
        <is>
          <t>Stock based compensation</t>
        </is>
      </c>
      <c r="B48" s="6" t="n">
        <v>50</v>
      </c>
      <c r="C48" s="5" t="n">
        <v>130944</v>
      </c>
      <c r="D48" s="4" t="inlineStr">
        <is>
          <t xml:space="preserve"> </t>
        </is>
      </c>
      <c r="E48" s="4" t="inlineStr">
        <is>
          <t xml:space="preserve"> </t>
        </is>
      </c>
      <c r="F48" s="5" t="n">
        <v>130994</v>
      </c>
    </row>
    <row r="49">
      <c r="A49" s="4" t="inlineStr">
        <is>
          <t>Stock based compensation (in Shares)</t>
        </is>
      </c>
      <c r="B49" s="5" t="n">
        <v>5000</v>
      </c>
      <c r="D49" s="4" t="inlineStr">
        <is>
          <t xml:space="preserve"> </t>
        </is>
      </c>
    </row>
    <row r="50">
      <c r="A50" s="4" t="inlineStr">
        <is>
          <t>Surrender of Shares for tax withholding on stock compensation</t>
        </is>
      </c>
      <c r="B50" s="4" t="inlineStr">
        <is>
          <t xml:space="preserve"> </t>
        </is>
      </c>
      <c r="C50" s="4" t="inlineStr">
        <is>
          <t xml:space="preserve"> </t>
        </is>
      </c>
      <c r="D50" s="6" t="n">
        <v>-54192</v>
      </c>
      <c r="E50" s="4" t="inlineStr">
        <is>
          <t xml:space="preserve"> </t>
        </is>
      </c>
      <c r="F50" s="5" t="n">
        <v>-54192</v>
      </c>
    </row>
    <row r="51">
      <c r="A51" s="4" t="inlineStr">
        <is>
          <t>Surrender of Shares for tax withholding on stock compensation (in Shares)</t>
        </is>
      </c>
      <c r="B51" s="4" t="inlineStr">
        <is>
          <t xml:space="preserve"> </t>
        </is>
      </c>
      <c r="D51" s="5" t="n">
        <v>-17768</v>
      </c>
    </row>
    <row r="52">
      <c r="A52" s="4" t="inlineStr">
        <is>
          <t>Exercise of warrants</t>
        </is>
      </c>
      <c r="B52" s="6" t="n">
        <v>1</v>
      </c>
      <c r="C52" s="5" t="n">
        <v>559</v>
      </c>
      <c r="D52" s="4" t="inlineStr">
        <is>
          <t xml:space="preserve"> </t>
        </is>
      </c>
      <c r="E52" s="4" t="inlineStr">
        <is>
          <t xml:space="preserve"> </t>
        </is>
      </c>
      <c r="F52" s="5" t="n">
        <v>560</v>
      </c>
    </row>
    <row r="53">
      <c r="A53" s="4" t="inlineStr">
        <is>
          <t>Exercise of warrants (in Shares)</t>
        </is>
      </c>
      <c r="B53" s="5" t="n">
        <v>83</v>
      </c>
      <c r="D53" s="4" t="inlineStr">
        <is>
          <t xml:space="preserve"> </t>
        </is>
      </c>
    </row>
    <row r="54">
      <c r="A54" s="4" t="inlineStr">
        <is>
          <t>Net income/ loss</t>
        </is>
      </c>
      <c r="B54" s="4" t="inlineStr">
        <is>
          <t xml:space="preserve"> </t>
        </is>
      </c>
      <c r="C54" s="4" t="inlineStr">
        <is>
          <t xml:space="preserve"> </t>
        </is>
      </c>
      <c r="D54" s="4" t="inlineStr">
        <is>
          <t xml:space="preserve"> </t>
        </is>
      </c>
      <c r="E54" s="5" t="n">
        <v>-2574582</v>
      </c>
      <c r="F54" s="5" t="n">
        <v>-2574582</v>
      </c>
    </row>
    <row r="55">
      <c r="A55" s="4" t="inlineStr">
        <is>
          <t>Balance at Jun. 30, 2020</t>
        </is>
      </c>
      <c r="B55" s="6" t="n">
        <v>165755</v>
      </c>
      <c r="C55" s="5" t="n">
        <v>43601105</v>
      </c>
      <c r="D55" s="6" t="n">
        <v>-309901</v>
      </c>
      <c r="E55" s="5" t="n">
        <v>-21387223</v>
      </c>
      <c r="F55" s="5" t="n">
        <v>22069736</v>
      </c>
    </row>
    <row r="56">
      <c r="A56" s="4" t="inlineStr">
        <is>
          <t>Balance (in Shares) at Jun. 30, 2020</t>
        </is>
      </c>
      <c r="B56" s="5" t="n">
        <v>16575561</v>
      </c>
      <c r="D56" s="5" t="n">
        <v>-73208</v>
      </c>
    </row>
    <row r="57">
      <c r="A57" s="4" t="inlineStr">
        <is>
          <t>Stock based compensation</t>
        </is>
      </c>
      <c r="B57" s="4" t="inlineStr">
        <is>
          <t xml:space="preserve"> </t>
        </is>
      </c>
      <c r="C57" s="5" t="n">
        <v>37148</v>
      </c>
      <c r="D57" s="4" t="inlineStr">
        <is>
          <t xml:space="preserve"> </t>
        </is>
      </c>
      <c r="E57" s="4" t="inlineStr">
        <is>
          <t xml:space="preserve"> </t>
        </is>
      </c>
      <c r="F57" s="5" t="n">
        <v>37148</v>
      </c>
    </row>
    <row r="58">
      <c r="A58" s="4" t="inlineStr">
        <is>
          <t>Net income/ loss</t>
        </is>
      </c>
      <c r="B58" s="4" t="inlineStr">
        <is>
          <t xml:space="preserve"> </t>
        </is>
      </c>
      <c r="C58" s="4" t="inlineStr">
        <is>
          <t xml:space="preserve"> </t>
        </is>
      </c>
      <c r="D58" s="4" t="inlineStr">
        <is>
          <t xml:space="preserve"> </t>
        </is>
      </c>
      <c r="E58" s="5" t="n">
        <v>-1692253</v>
      </c>
      <c r="F58" s="5" t="n">
        <v>-1692253</v>
      </c>
    </row>
    <row r="59">
      <c r="A59" s="4" t="inlineStr">
        <is>
          <t>Balance at Sep. 30, 2020</t>
        </is>
      </c>
      <c r="B59" s="6" t="n">
        <v>165755</v>
      </c>
      <c r="C59" s="6" t="n">
        <v>43638253</v>
      </c>
      <c r="D59" s="6" t="n">
        <v>-309901</v>
      </c>
      <c r="E59" s="6" t="n">
        <v>-23079476</v>
      </c>
      <c r="F59" s="6" t="n">
        <v>20414631</v>
      </c>
    </row>
    <row r="60">
      <c r="A60" s="4" t="inlineStr">
        <is>
          <t>Balance (in Shares) at Sep. 30, 2020</t>
        </is>
      </c>
      <c r="B60" s="5" t="n">
        <v>16575561</v>
      </c>
      <c r="D60" s="5" t="n">
        <v>-732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30" customWidth="1" min="2" max="2"/>
  </cols>
  <sheetData>
    <row r="1">
      <c r="A1" s="1" t="inlineStr">
        <is>
          <t>Stockholders' Equity (Details) - Schedule of option activity</t>
        </is>
      </c>
      <c r="B1" s="2" t="inlineStr">
        <is>
          <t>9 Months Ended</t>
        </is>
      </c>
    </row>
    <row r="2">
      <c r="B2" s="2" t="inlineStr">
        <is>
          <t>Sep. 30, 2020$ / sharesshares</t>
        </is>
      </c>
    </row>
    <row r="3">
      <c r="A3" s="3" t="inlineStr">
        <is>
          <t>Schedule of option activity [Abstract]</t>
        </is>
      </c>
    </row>
    <row r="4">
      <c r="A4" s="4" t="inlineStr">
        <is>
          <t>Number of Options, Outstanding at beginning shares | shares</t>
        </is>
      </c>
      <c r="B4" s="5" t="n">
        <v>229334</v>
      </c>
    </row>
    <row r="5">
      <c r="A5" s="4" t="inlineStr">
        <is>
          <t>Weighted Average Exercise, Outstanding at beginning | $ / shares</t>
        </is>
      </c>
      <c r="B5" s="7" t="n">
        <v>5.55</v>
      </c>
    </row>
    <row r="6">
      <c r="A6" s="4" t="inlineStr">
        <is>
          <t>Weighted Average Remainning Contractual Term, Outstanding at beginning</t>
        </is>
      </c>
      <c r="B6" s="4" t="inlineStr">
        <is>
          <t>8 years 25 days</t>
        </is>
      </c>
    </row>
    <row r="7">
      <c r="A7" s="4" t="inlineStr">
        <is>
          <t>Number of Options, Outstanding at end shares | shares</t>
        </is>
      </c>
      <c r="B7" s="5" t="n">
        <v>229334</v>
      </c>
    </row>
    <row r="8">
      <c r="A8" s="4" t="inlineStr">
        <is>
          <t>Weighted Average Exercise, Outstanding at end | $ / shares</t>
        </is>
      </c>
      <c r="B8" s="7" t="n">
        <v>5.55</v>
      </c>
    </row>
    <row r="9">
      <c r="A9" s="4" t="inlineStr">
        <is>
          <t>Weighted Average Remainning Contractual Term, Outstanding at end</t>
        </is>
      </c>
      <c r="B9" s="4" t="inlineStr">
        <is>
          <t>7 years 116 days</t>
        </is>
      </c>
    </row>
    <row r="10">
      <c r="A10" s="4" t="inlineStr">
        <is>
          <t>Number of Options, Exercisable | shares</t>
        </is>
      </c>
      <c r="B10" s="5" t="n">
        <v>229334</v>
      </c>
    </row>
    <row r="11">
      <c r="A11" s="4" t="inlineStr">
        <is>
          <t>Weighted Average Exercise, Exercisable | $ / shares</t>
        </is>
      </c>
      <c r="B11" s="7" t="n">
        <v>5.55</v>
      </c>
    </row>
    <row r="12">
      <c r="A12" s="4" t="inlineStr">
        <is>
          <t>Weighted Average Remainning Contractual Term, Exercisable at end</t>
        </is>
      </c>
      <c r="B12" s="4" t="inlineStr">
        <is>
          <t>7 years 116 days</t>
        </is>
      </c>
    </row>
    <row r="13">
      <c r="A13" s="4" t="inlineStr">
        <is>
          <t>Number of Options, Granted | shares</t>
        </is>
      </c>
      <c r="B13" s="4" t="inlineStr">
        <is>
          <t xml:space="preserve"> </t>
        </is>
      </c>
    </row>
    <row r="14">
      <c r="A14" s="4" t="inlineStr">
        <is>
          <t>Weighted Average Exercise, Granted | $ / shares</t>
        </is>
      </c>
      <c r="B14" s="4" t="inlineStr">
        <is>
          <t xml:space="preserve"> </t>
        </is>
      </c>
    </row>
    <row r="15">
      <c r="A15" s="4" t="inlineStr">
        <is>
          <t>Number of Options, Exercised | shares</t>
        </is>
      </c>
      <c r="B15" s="4" t="inlineStr">
        <is>
          <t xml:space="preserve"> </t>
        </is>
      </c>
    </row>
    <row r="16">
      <c r="A16" s="4" t="inlineStr">
        <is>
          <t>Weighted Average Exercise, Exercised | $ / shares</t>
        </is>
      </c>
      <c r="B16" s="4" t="inlineStr">
        <is>
          <t xml:space="preserve"> </t>
        </is>
      </c>
    </row>
    <row r="17">
      <c r="A17" s="4" t="inlineStr">
        <is>
          <t>Number of Options, Expired | shares</t>
        </is>
      </c>
      <c r="B17" s="4" t="inlineStr">
        <is>
          <t xml:space="preserve"> </t>
        </is>
      </c>
    </row>
    <row r="18">
      <c r="A18" s="4" t="inlineStr">
        <is>
          <t>Weighted Average Exercise, Expired | $ / shares</t>
        </is>
      </c>
      <c r="B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9 Months Ended</t>
        </is>
      </c>
    </row>
    <row r="2">
      <c r="B2" s="2" t="inlineStr">
        <is>
          <t>Sep. 30, 2020</t>
        </is>
      </c>
      <c r="C2" s="2" t="inlineStr">
        <is>
          <t>Sep. 30, 2019</t>
        </is>
      </c>
    </row>
    <row r="3">
      <c r="A3" s="3" t="inlineStr">
        <is>
          <t>Income Tax Disclosure [Abstract]</t>
        </is>
      </c>
    </row>
    <row r="4">
      <c r="A4" s="4" t="inlineStr">
        <is>
          <t>Tax expense</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853941</v>
      </c>
      <c r="C4" s="6" t="n">
        <v>-2739104</v>
      </c>
    </row>
    <row r="5">
      <c r="A5" s="3" t="inlineStr">
        <is>
          <t>Adjustments to reconcile net loss to net cash and cash equivalents used in operating activities:</t>
        </is>
      </c>
    </row>
    <row r="6">
      <c r="A6" s="4" t="inlineStr">
        <is>
          <t>Bad debts (recovery)</t>
        </is>
      </c>
      <c r="B6" s="5" t="n">
        <v>24000</v>
      </c>
      <c r="C6" s="5" t="n">
        <v>-7253</v>
      </c>
    </row>
    <row r="7">
      <c r="A7" s="4" t="inlineStr">
        <is>
          <t>Depreciation and amortization</t>
        </is>
      </c>
      <c r="B7" s="5" t="n">
        <v>483789</v>
      </c>
      <c r="C7" s="5" t="n">
        <v>415126</v>
      </c>
    </row>
    <row r="8">
      <c r="A8" s="4" t="inlineStr">
        <is>
          <t>Provision for product warranties</t>
        </is>
      </c>
      <c r="B8" s="5" t="n">
        <v>166833</v>
      </c>
      <c r="C8" s="5" t="n">
        <v>205037</v>
      </c>
    </row>
    <row r="9">
      <c r="A9" s="4" t="inlineStr">
        <is>
          <t>Stock based compensation</t>
        </is>
      </c>
      <c r="B9" s="5" t="n">
        <v>323920</v>
      </c>
      <c r="C9" s="5" t="n">
        <v>470825</v>
      </c>
    </row>
    <row r="10">
      <c r="A10" s="4" t="inlineStr">
        <is>
          <t>Gain on bargain purchase</t>
        </is>
      </c>
      <c r="B10" s="5" t="n">
        <v>-588011</v>
      </c>
      <c r="C10" s="4" t="inlineStr">
        <is>
          <t xml:space="preserve"> </t>
        </is>
      </c>
    </row>
    <row r="11">
      <c r="A11" s="3" t="inlineStr">
        <is>
          <t>Decrease (increase) in:</t>
        </is>
      </c>
    </row>
    <row r="12">
      <c r="A12" s="4" t="inlineStr">
        <is>
          <t>Accounts receivable</t>
        </is>
      </c>
      <c r="B12" s="5" t="n">
        <v>12687895</v>
      </c>
      <c r="C12" s="5" t="n">
        <v>-344703</v>
      </c>
    </row>
    <row r="13">
      <c r="A13" s="4" t="inlineStr">
        <is>
          <t>Inventories</t>
        </is>
      </c>
      <c r="B13" s="5" t="n">
        <v>-2287555</v>
      </c>
      <c r="C13" s="5" t="n">
        <v>-679972</v>
      </c>
    </row>
    <row r="14">
      <c r="A14" s="4" t="inlineStr">
        <is>
          <t>Prepaid and other current assets</t>
        </is>
      </c>
      <c r="B14" s="5" t="n">
        <v>-136807</v>
      </c>
      <c r="C14" s="5" t="n">
        <v>-180678</v>
      </c>
    </row>
    <row r="15">
      <c r="A15" s="3" t="inlineStr">
        <is>
          <t>Increase (decrease) in:</t>
        </is>
      </c>
    </row>
    <row r="16">
      <c r="A16" s="4" t="inlineStr">
        <is>
          <t>Accounts payable and accrued expenses</t>
        </is>
      </c>
      <c r="B16" s="5" t="n">
        <v>-2515690</v>
      </c>
      <c r="C16" s="5" t="n">
        <v>-473252</v>
      </c>
    </row>
    <row r="17">
      <c r="A17" s="4" t="inlineStr">
        <is>
          <t>Deferred revenue</t>
        </is>
      </c>
      <c r="B17" s="5" t="n">
        <v>-119676</v>
      </c>
      <c r="C17" s="5" t="n">
        <v>945201</v>
      </c>
    </row>
    <row r="18">
      <c r="A18" s="4" t="inlineStr">
        <is>
          <t>Product warranties</t>
        </is>
      </c>
      <c r="B18" s="5" t="n">
        <v>-258518</v>
      </c>
      <c r="C18" s="5" t="n">
        <v>-177799</v>
      </c>
    </row>
    <row r="19">
      <c r="A19" s="4" t="inlineStr">
        <is>
          <t>Total Adjustments</t>
        </is>
      </c>
      <c r="B19" s="5" t="n">
        <v>7780180</v>
      </c>
      <c r="C19" s="5" t="n">
        <v>172532</v>
      </c>
    </row>
    <row r="20">
      <c r="A20" s="4" t="inlineStr">
        <is>
          <t>Net Cash Used In Operating Activities</t>
        </is>
      </c>
      <c r="B20" s="5" t="n">
        <v>-73761</v>
      </c>
      <c r="C20" s="5" t="n">
        <v>-2566572</v>
      </c>
    </row>
    <row r="21">
      <c r="A21" s="3" t="inlineStr">
        <is>
          <t>Cash Flows from Investing Activities</t>
        </is>
      </c>
    </row>
    <row r="22">
      <c r="A22" s="4" t="inlineStr">
        <is>
          <t>Acquisition of property and equipment</t>
        </is>
      </c>
      <c r="B22" s="5" t="n">
        <v>-254863</v>
      </c>
      <c r="C22" s="5" t="n">
        <v>-542484</v>
      </c>
    </row>
    <row r="23">
      <c r="A23" s="4" t="inlineStr">
        <is>
          <t>Investment in debt securities - held to maturity</t>
        </is>
      </c>
      <c r="B23" s="4" t="inlineStr">
        <is>
          <t xml:space="preserve"> </t>
        </is>
      </c>
      <c r="C23" s="5" t="n">
        <v>-8390137</v>
      </c>
    </row>
    <row r="24">
      <c r="A24" s="4" t="inlineStr">
        <is>
          <t>Investments matured</t>
        </is>
      </c>
      <c r="B24" s="5" t="n">
        <v>7389407</v>
      </c>
      <c r="C24" s="5" t="n">
        <v>3300000</v>
      </c>
    </row>
    <row r="25">
      <c r="A25" s="4" t="inlineStr">
        <is>
          <t>Net Cash Provided By (Used In) Investing Activities</t>
        </is>
      </c>
      <c r="B25" s="5" t="n">
        <v>7134544</v>
      </c>
      <c r="C25" s="5" t="n">
        <v>-5632621</v>
      </c>
    </row>
    <row r="26">
      <c r="A26" s="3" t="inlineStr">
        <is>
          <t>Cash Flows from Financing Activities</t>
        </is>
      </c>
    </row>
    <row r="27">
      <c r="A27" s="4" t="inlineStr">
        <is>
          <t>Loan proceeds</t>
        </is>
      </c>
      <c r="B27" s="5" t="n">
        <v>1022785</v>
      </c>
      <c r="C27" s="4" t="inlineStr">
        <is>
          <t xml:space="preserve"> </t>
        </is>
      </c>
    </row>
    <row r="28">
      <c r="A28" s="4" t="inlineStr">
        <is>
          <t>Withholding taxes on stock compensation</t>
        </is>
      </c>
      <c r="B28" s="5" t="n">
        <v>-57331</v>
      </c>
      <c r="C28" s="5" t="n">
        <v>-118754</v>
      </c>
    </row>
    <row r="29">
      <c r="A29" s="4" t="inlineStr">
        <is>
          <t>Exercise of warrants</t>
        </is>
      </c>
      <c r="B29" s="5" t="n">
        <v>560</v>
      </c>
      <c r="C29" s="5" t="n">
        <v>2739238</v>
      </c>
    </row>
    <row r="30">
      <c r="A30" s="4" t="inlineStr">
        <is>
          <t>Net Cash Provided By Financing Activities</t>
        </is>
      </c>
      <c r="B30" s="5" t="n">
        <v>966014</v>
      </c>
      <c r="C30" s="5" t="n">
        <v>2620484</v>
      </c>
    </row>
    <row r="31">
      <c r="A31" s="4" t="inlineStr">
        <is>
          <t>Net Increase (Decrease) in Cash and Cash Equivalents</t>
        </is>
      </c>
      <c r="B31" s="5" t="n">
        <v>8026797</v>
      </c>
      <c r="C31" s="5" t="n">
        <v>-5578709</v>
      </c>
    </row>
    <row r="32">
      <c r="A32" s="4" t="inlineStr">
        <is>
          <t>Cash and Cash Equivalents – Beginning</t>
        </is>
      </c>
      <c r="B32" s="5" t="n">
        <v>8100288</v>
      </c>
      <c r="C32" s="5" t="n">
        <v>12484256</v>
      </c>
    </row>
    <row r="33">
      <c r="A33" s="4" t="inlineStr">
        <is>
          <t>Cash and Cash Equivalents – Ending</t>
        </is>
      </c>
      <c r="B33" s="5" t="n">
        <v>16127085</v>
      </c>
      <c r="C33" s="5" t="n">
        <v>6905547</v>
      </c>
    </row>
    <row r="34">
      <c r="A34" s="3" t="inlineStr">
        <is>
          <t>Supplemental Disclosure of Cash Flow Information</t>
        </is>
      </c>
    </row>
    <row r="35">
      <c r="A35" s="4" t="inlineStr">
        <is>
          <t>Interest paid</t>
        </is>
      </c>
      <c r="B35" s="5" t="n">
        <v>12456</v>
      </c>
      <c r="C35" s="4" t="inlineStr">
        <is>
          <t xml:space="preserve"> </t>
        </is>
      </c>
    </row>
    <row r="36">
      <c r="A36" s="3" t="inlineStr">
        <is>
          <t>Non-Cash Investing and Financing Activities</t>
        </is>
      </c>
    </row>
    <row r="37">
      <c r="A37" s="4" t="inlineStr">
        <is>
          <t>Transfer of inventory to property and equipment</t>
        </is>
      </c>
      <c r="B37" s="4" t="inlineStr">
        <is>
          <t xml:space="preserve"> </t>
        </is>
      </c>
      <c r="C37" s="5" t="n">
        <v>51234</v>
      </c>
    </row>
    <row r="38">
      <c r="A38" s="4" t="inlineStr">
        <is>
          <t>Lease liabilities arising from obtaining right-of-use-assets</t>
        </is>
      </c>
      <c r="B38" s="4" t="inlineStr">
        <is>
          <t xml:space="preserve"> </t>
        </is>
      </c>
      <c r="C38" s="6" t="n">
        <v>17148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0</t>
        </is>
      </c>
    </row>
    <row r="3">
      <c r="A3" s="3" t="inlineStr">
        <is>
          <t>Accounting Policies [Abstract]</t>
        </is>
      </c>
    </row>
    <row r="4">
      <c r="A4" s="4" t="inlineStr">
        <is>
          <t>ORGANIZATION AND SUMMARY OF SIGNIFICANT ACCOUNTING POLICIES</t>
        </is>
      </c>
      <c r="B4" s="4" t="inlineStr">
        <is>
          <t>Note 1 — Organization
and Summary of Significant Accounting Policies Description of
the Business Sensus Healthcare, Inc. (the “Company”) is a manufacturer
of radiation therapy devices and sells the devices to healthcare providers globally through its distribution and marketing network.
The Company operates as one segment from its corporate headquarters located in Boca Raton, Florida. Basis of Presentation The accompanying unaudited condensed financial statements in
this Quarterly Report on Form 10-Q have been prepared in accordance with accounting principles generally accepted in the United
States of America, or (“GAAP”), and the rules and regulations of the SEC. Accordingly, they do not include certain
footnotes and financial presentations normally required under GAAP for complete financial statements.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Company’s audited financial statements and notes thereto for the year ended December 31,
2019 included in the Company’s Form 10-K, filed with the SEC. The results for the nine months ended September 30, 2020 are
not necessarily indicative of results to be expected for the year ending December 31, 2020, any other interim periods, or any future
year or period. Principles of consolidation The accompanying condensed consolidated financial statements
include the financial statements of the Company and its wholly owned subsidiary in Israel. All inter-company balances and transactions
have been eliminated. Use of Estimates The preparation of financial statements in conformity with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Significant estimates as to which it is reasonably possible that a change could occur in the near
term include inventory reserves, receivable allowances, recoverability of long-lived assets and the Company’s product warranties.
Actual results could differ from those estimates. Impact of COVID-19 The outbreak of COVID-19, which was declared a pandemic by the
World Health Organization on March 11, 2020, has led to adverse impacts on the U.S. and global economies and created uncertainty
regarding potential impacts to the Company’s employees, operations, and customer demand. The Company, which provides medical
devices, is considered an “essential business” and has been able to continue to operate and service its customers.
However, the COVID-19 pandemic has significantly impacted the Company’s sales in the first three quarters of 2020, as social
distancing forced physicians to temporarily close their practices, and could further impact the Company’s operations and
the operations of the Company’s customers, suppliers and vendors as a result of ongoing quarantines, facility closures, and
travel and logistics restrictions. The extent to which the COVID-19 pandemic impacts the Company’s business, results of operations
and financial condition will depend on future developments, which are highly uncertain and cannot be predicted, including, but
not limited to the duration, spread, severity, and impact of the COVID-19 pandemic, the effects of the COVID-19 pandemic on the
Company’s customers, suppliers, and vendors, the remedial actions and stimulus measures adopted by local, state and federal
governments, and to what extent normal economic and operating conditions can resume. Even after the COVID-19 pandemic has subsided,
the Company may continue to experience adverse impacts to its business as a result of any economic recession or depression that
has occurred or may occur in the future. Therefore, the Company cannot reasonably estimate the impact at this time. REVENUE RECOGNITION On January 1, 2018, the Company adopted Accounting Standards
Codification (“ASC”) Topic 606, “ Revenue from Contracts with Customer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which is generally upon
shipment of the goods and performance of the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ncluding whether they are distinct and capable of being
distinct in the context of the contract; (iii) determines the transaction price; (iv) allocates the transaction price to the performance
obligations in the contract; and (v) recognizes revenue when, or as, the Company satisfies each performance obligation. The Company’s revenue consists of sales of the Company’s
devices and services related to maintaining and repairing the devices. The agreement for the sale of the devices and the service
contract are usually signed at the same time, although in some instances a service contract is signed on a stand-alone basis. Revenue
for service contracts is recognized over the service contract period on a straight-line basis. The Company has determined that
in practice no significant discount is given on the service contract when it is offered with the device purchase as compared to
when it is sold on a stand-alone basis. The service level provided is identical whether the service contract is purchased stand-alone
or together with the device. There is no termination provision in the service contract nor are there any penalties in practice
for cancellation of the service contract. The service contract is not considered a performance obligation until it is paid, and
it does not provide a material right for a significant discount when purchased with the device. The service portion of a sales
contract or a stand-alone service contract is accounted for over the period of time of the service contract only when the customer
pays for the service contract. Disaggregated revenue for the three and nine months ended September
30, 2020 and 2019 was as follows:
For the Three Months Ended For the Nine Months Ended
September 30, September 30,
2020 2019 2020 2019
Product Revenue $ 475,208 $ 5,301,891 $ 1,620,789 $ 17,202,342
Service Revenue 1,144,955 539,054 2,861,768 1,551,497
Total Revenue $ 1,620,163 $ 5,840,945 $ 4,482,557 $ 18,753,839 The Company operates in a highly regulated environment, primarily
in the U.S. dermatology market, in which state regulatory approval is sometimes required prior to the customer being able to use
the product. In these cases, where regulatory approval is pending, revenue is deferred until such time as regulatory approval is
obtained. Deferred revenue activity during the nine months ended September
30, 2020 was as follows:
Product Service Total
December 31, 2019 $ — $ 2,531,183 $ 2,531,183
Revenue recognized — (2,064,316 ) (2,064,316 )
Amounts invoiced 120,164 1,824,476 1,944,640
September 30, 2020 $ 120,164 $ 2,291,343 $ 2,411,507 The Company does not disclose information about
remaining performance obligations with respect to deposits for products that have original expected durations of one year or less.
Estimated service revenue to be recognized in the future related to the performance obligations that are unsatisfied (or partially
unsatisfied) as of September 30, 2020 was as follows:
Year Service
2020 (October 1 – December 31, 2020) $ 508,704
2021 1,333,903
2022 389,235
2023 39,667
2024 19,834
Total $ 2,291,343 The Company provides warranties in conjunction with the sale
of its products. These warranties entitle the customer to repair, replacement, or modification of the defective product subject
to the terms of the respective warranty. The Company records an estimate of future warranty claims at the time the Company recognizes
revenue from the sale of the product based upon management’s estimate of the future claims rate. Shipping and handling costs are expensed as incurred and are
included in cost of sales. Segment and Geographical
Information The Company’s revenue is generated primarily from customers
in the United States, which represented approximately 79% and 100% for the three months ended September 30, 2020 and 2019, and
approximately 92% and 91% for the nine months ended September 30, 2020 and 2019, respectively. A customer in the U.S. accounted
for approximately 32% and 83% of revenues for the three months ended September 30, 2020 and 2019, respectively; approximately 23%
and 70% for the nine months ended September 30, 2020 and 2019, respectively; and approximately 24% and 79% of the accounts receivable
as of September 30, 2020 and December 31, 2019, respectively. Two customers in China accounted for approximately 20% of revenues
for the three months ended September 30, 2020. Cash and Cash Equivalents The Company maintains its cash and cash equivalents with financial
institutions which balances exceed federally insured limits ($250,000 for deposits). As of September 30, 2020 and December 31,
2019, the Company had approximately $15,862,000 and $7,740,000, respectively in excess of federally insured limits. For purposes of the statement of cash flows, cash equivalents
primarily consist of highly liquid financial investments with original maturities of three months or less. Investments Short-term investments consist of investments that the Company
expects to convert into cash within one year and long-term investments are those that the Company expects to convert to cash after
one year. The Company classifies its investments in debt securities at the time of purchase as held-to-maturity and re-evaluates
such classification on a quarterly basis. Held-to-maturity investments consist of securities that the Company has the intent and
ability to retain until maturity. These securities are carried at amortized cost plus accrued interest and consist of the following:
Amortized Gross Gross Fair
Short-Term:
Corporate bonds $ 6,690,678 $ 4,251 $ — $ 6,694,929
United States Treasury bonds 698,729 1,302 — 700,031
Total Short Term: 7,389,407 5,553 — 7,394,960
Total Investments December 31, 2019 $ 7,389,407 $ 5,553 $ — $ 7,394,960
Short-Term:
Corporate bonds $ — $ — $ — $ —
Total Short Term: — — — —
Total Investments September 30, 2020 $ — $ — $ — $ — Accounts Receivable The Company does business and extends credit based on an evaluation
of each customer’s financial condition, generally without requiring collateral. The Company monitors exposure to credit losses
and maintains allowances for anticipated losses considered necessary under the circumstances. The allowance for doubtful accounts
was approximately $24,000 and $80,000 as of September 30, 2020 and December 31, 2019. Inventories Inventories consist of finished product and components and are
stated at the lower of cost or net realizable value, determined using the first-in-first-out method. Earnings Per Share Basic net income (loss) per share is calculated by dividing
the net income (loss) by the weighted average number of common shares outstanding for the period. Diluted net income per share
is computed by giving effect to all potential dilutive common share equivalents outstanding for the period, using the treasury
stock method for options and warrants, as well as unvested restricted shares. In periods when the Company has incurred a net loss,
options, warrants and unvested shares are considered common share equivalents but have been excluded from the calculation of diluted
net loss per share as their effect is antidilutive. Shares were excluded as follows:
For the Three Months Ended For the Nine Months Ended
2020 2019 2020 2019
Shares — 17,671 — 8,499
Stock options — 10,639 — 32,000 Advertising Costs Advertising and promotion expenses are charged to expense as
incurred. Advertising and promotion expense included in selling expense in the accompanying statements of operations amounted to
approximately $71,000 and $307,000 for the three months ended September 30, 2020 and 2019, respectively, and $415,000 and $1,035,000
for the nine months ended September 30, 2020 and 2019, respectively. Leases The Company evaluates arrangements at inception to determine
if an arrangement is or contains a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e option. To determine the present value of the lease payments,
the Company uses an incremental borrowing rate that the Company would expect to incur for a fully collateralized loan over a similar
term under similar economic conditions. The lease payments used to determine the Company’s operating
lease assets may include lease incentives and stated rent increases and are recognized in the Company’s operating lease assets
in the Company’s condensed consolidated balance sheets. Operating lease assets are amortized to rent expense over the lease
term and included in operating expenses in the condensed consolidated statemen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 xml:space="preserve"> Note 2 —
ACQUISITIONS On August 3, 2020, the Company acquired two mobile aesthetic
laser companies. The acquisition of these two companies is expected to complement and expand the Company’s current offerings. The purchase price was allocated to the assets acquired and
liabilities assumed based upon their estimated fair values at the date of the transaction. A summary of the estimated fair values
of the assets acquired and liabilities assumed is as follows:
Fair Value
Accounts receivable $ 38,483
Property and equipment 528,300
Finite-lived intangible assets:
Trade names 22,218
Customer relationships 86,737
Other liabilities assumed (87,727 )
Bargain purchase gain $ 588,011 The aggregate purchase price of $999,000 was deemed to be compensation
for post-acquisition services and will be recorded as compensation expense over the remaining service periods. A bargain purchase gain results from an acquisition if the fair
value of the purchase consideration paid in connection with such acquisition is less than the net fair value of the assets acquired,
and liabilities assumed. Accordingly, the Company recorded a bargain purchase gain of $588,011 which is included in other income
on the consolidated statements of operations for the three and nine months ended September 30, 2020. Finite-lived intangible assets are amortized over their estimated
useful lives, which range from one to 13 years. For the nine months ended September 30, 2020, the acquisition
of these two laser rental companies contributed approximately $23,000 to gross profit and did not have a material impact on net
loss. Consequently, the Company has not presented pro forma financial statements for this acqui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3 — Property
and Equipment
As of As of Estimated
(unaudited)
Operations equipment $ 2,055,666 $ 1,280,209 3 years
Tradeshow and demo equipment 918,000 914,891 3 years
Computer equipment 122,179 117,596 3 years
3,095,845 2,312,696
Less accumulated depreciation (1,636,937 ) (1,230,268 )
Property and Equipment, Net $ 1,458,908 $ 1,082,428 Depreciation expense was approximately $155,000 and $110,000,
for the three months ended September 30, 2020 and 2019, respectively, and approximately $407,000 and $343,000, for the nine months
ended September 30,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3:44:18Z</dcterms:created>
  <dcterms:modified xmlns:dcterms="http://purl.org/dc/terms/" xmlns:xsi="http://www.w3.org/2001/XMLSchema-instance" xsi:type="dcterms:W3CDTF">2020-11-10T13:44:18Z</dcterms:modified>
</cp:coreProperties>
</file>